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ebt and Financing Arrangements" sheetId="10" state="visible" r:id="rId10"/>
    <sheet xmlns:r="http://schemas.openxmlformats.org/officeDocument/2006/relationships" name="Income Taxes" sheetId="11" state="visible" r:id="rId11"/>
    <sheet xmlns:r="http://schemas.openxmlformats.org/officeDocument/2006/relationships" name="Employee Benefit Plan" sheetId="12" state="visible" r:id="rId12"/>
    <sheet xmlns:r="http://schemas.openxmlformats.org/officeDocument/2006/relationships" name="Stock-Based Compensation Plans" sheetId="13" state="visible" r:id="rId13"/>
    <sheet xmlns:r="http://schemas.openxmlformats.org/officeDocument/2006/relationships" name="Contingencies" sheetId="14" state="visible" r:id="rId14"/>
    <sheet xmlns:r="http://schemas.openxmlformats.org/officeDocument/2006/relationships" name="Segment Reporting" sheetId="15" state="visible" r:id="rId15"/>
    <sheet xmlns:r="http://schemas.openxmlformats.org/officeDocument/2006/relationships" name="Quarterly Financial Information" sheetId="16" state="visible" r:id="rId16"/>
    <sheet xmlns:r="http://schemas.openxmlformats.org/officeDocument/2006/relationships" name="Comprehensive Income" sheetId="17" state="visible" r:id="rId17"/>
    <sheet xmlns:r="http://schemas.openxmlformats.org/officeDocument/2006/relationships" name="Goodwill and Other Intangible A"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Debt and Financing Arrangemen21" sheetId="21" state="visible" r:id="rId21"/>
    <sheet xmlns:r="http://schemas.openxmlformats.org/officeDocument/2006/relationships" name="Income Taxes (Tables)" sheetId="22" state="visible" r:id="rId22"/>
    <sheet xmlns:r="http://schemas.openxmlformats.org/officeDocument/2006/relationships" name="Stock-Based Compensation Plans " sheetId="23" state="visible" r:id="rId23"/>
    <sheet xmlns:r="http://schemas.openxmlformats.org/officeDocument/2006/relationships" name="Segment Reporting (Tables)" sheetId="24" state="visible" r:id="rId24"/>
    <sheet xmlns:r="http://schemas.openxmlformats.org/officeDocument/2006/relationships" name="Quarterly Financial Informati25" sheetId="25" state="visible" r:id="rId25"/>
    <sheet xmlns:r="http://schemas.openxmlformats.org/officeDocument/2006/relationships" name="Comprehensive Income (Tables)" sheetId="26" state="visible" r:id="rId26"/>
    <sheet xmlns:r="http://schemas.openxmlformats.org/officeDocument/2006/relationships" name="Goodwill and Other Intangible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Debt and Financing Arrangemen36" sheetId="36" state="visible" r:id="rId36"/>
    <sheet xmlns:r="http://schemas.openxmlformats.org/officeDocument/2006/relationships" name="Income Taxes (Narrative) (Detai" sheetId="37" state="visible" r:id="rId37"/>
    <sheet xmlns:r="http://schemas.openxmlformats.org/officeDocument/2006/relationships" name="Income Taxes (Schedule Of Compo" sheetId="38" state="visible" r:id="rId38"/>
    <sheet xmlns:r="http://schemas.openxmlformats.org/officeDocument/2006/relationships" name="Income Taxes (Schedule Of Effec" sheetId="39" state="visible" r:id="rId39"/>
    <sheet xmlns:r="http://schemas.openxmlformats.org/officeDocument/2006/relationships" name="Income Taxes (Schedule Of Defer" sheetId="40" state="visible" r:id="rId40"/>
    <sheet xmlns:r="http://schemas.openxmlformats.org/officeDocument/2006/relationships" name="Income Taxes (Schedule of Def41" sheetId="41" state="visible" r:id="rId41"/>
    <sheet xmlns:r="http://schemas.openxmlformats.org/officeDocument/2006/relationships" name="Income Taxes (Schedule Of Recon" sheetId="42" state="visible" r:id="rId42"/>
    <sheet xmlns:r="http://schemas.openxmlformats.org/officeDocument/2006/relationships" name="Employee Benefit Plan (Details)" sheetId="43" state="visible" r:id="rId43"/>
    <sheet xmlns:r="http://schemas.openxmlformats.org/officeDocument/2006/relationships" name="Stock-Based Compensation Plan44" sheetId="44" state="visible" r:id="rId44"/>
    <sheet xmlns:r="http://schemas.openxmlformats.org/officeDocument/2006/relationships" name="Stock-Based Compensation Plan45" sheetId="45" state="visible" r:id="rId45"/>
    <sheet xmlns:r="http://schemas.openxmlformats.org/officeDocument/2006/relationships" name="Stock-Based Compensation Plan46" sheetId="46" state="visible" r:id="rId46"/>
    <sheet xmlns:r="http://schemas.openxmlformats.org/officeDocument/2006/relationships" name="Stock-Based Compensation Plan47" sheetId="47" state="visible" r:id="rId47"/>
    <sheet xmlns:r="http://schemas.openxmlformats.org/officeDocument/2006/relationships" name="Segment Reporting (Schedule of " sheetId="48" state="visible" r:id="rId48"/>
    <sheet xmlns:r="http://schemas.openxmlformats.org/officeDocument/2006/relationships" name="Segment Reporting (Schedule o49" sheetId="49" state="visible" r:id="rId49"/>
    <sheet xmlns:r="http://schemas.openxmlformats.org/officeDocument/2006/relationships" name="Segment Reporting (Schedule o50" sheetId="50" state="visible" r:id="rId50"/>
    <sheet xmlns:r="http://schemas.openxmlformats.org/officeDocument/2006/relationships" name="Quarterly Financial Informati51" sheetId="51" state="visible" r:id="rId51"/>
    <sheet xmlns:r="http://schemas.openxmlformats.org/officeDocument/2006/relationships" name="Comprehensive Income (AOCI Roll" sheetId="52" state="visible" r:id="rId52"/>
    <sheet xmlns:r="http://schemas.openxmlformats.org/officeDocument/2006/relationships" name="Comprehensive Income (Reclassif"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s>
  <definedNames/>
  <calcPr calcId="124519" fullCalcOnLoad="1"/>
</workbook>
</file>

<file path=xl/sharedStrings.xml><?xml version="1.0" encoding="utf-8"?>
<sst xmlns="http://schemas.openxmlformats.org/spreadsheetml/2006/main" uniqueCount="696">
  <si>
    <t>Document and Entity Information - USD ($)</t>
  </si>
  <si>
    <t>12 Months Ended</t>
  </si>
  <si>
    <t>Dec. 31, 2017</t>
  </si>
  <si>
    <t>Feb. 01, 2018</t>
  </si>
  <si>
    <t>Jun. 30, 2017</t>
  </si>
  <si>
    <t>Document And Entity Information [Abstract]</t>
  </si>
  <si>
    <t>Entity Registrant Name</t>
  </si>
  <si>
    <t>GENTEX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Public Float</t>
  </si>
  <si>
    <t>Entity Current Reporting Status</t>
  </si>
  <si>
    <t>Yes</t>
  </si>
  <si>
    <t>Entity Voluntary Filers</t>
  </si>
  <si>
    <t>No</t>
  </si>
  <si>
    <t>Entity Well-known Seasoned Issuer</t>
  </si>
  <si>
    <t>Consolidated Balance Sheets - USD ($)</t>
  </si>
  <si>
    <t>Dec. 31, 2016</t>
  </si>
  <si>
    <t>ASSETS</t>
  </si>
  <si>
    <t>Cash and cash equivalents</t>
  </si>
  <si>
    <t>Short-term investments</t>
  </si>
  <si>
    <t>Accounts receivable, net</t>
  </si>
  <si>
    <t>Inventories, net</t>
  </si>
  <si>
    <t>Prepaid expenses and other</t>
  </si>
  <si>
    <t>Total current assets</t>
  </si>
  <si>
    <t>PLANT AND EQUIPMENT:</t>
  </si>
  <si>
    <t>Land, buildings and improvements</t>
  </si>
  <si>
    <t>Machinery and equipment</t>
  </si>
  <si>
    <t>Construction-in-process</t>
  </si>
  <si>
    <t>Total Plant and Equipment</t>
  </si>
  <si>
    <t>Less- Accumulated depreciation</t>
  </si>
  <si>
    <t>Net Plant and Equipment</t>
  </si>
  <si>
    <t>OTHER ASSETS:</t>
  </si>
  <si>
    <t>Goodwill</t>
  </si>
  <si>
    <t>Long-term investments</t>
  </si>
  <si>
    <t>Intangible Assets, net</t>
  </si>
  <si>
    <t>Patents and other assets, net</t>
  </si>
  <si>
    <t>Total Other Assets</t>
  </si>
  <si>
    <t>TOTAL ASSETS</t>
  </si>
  <si>
    <t>CURRENT LIABILITIES:</t>
  </si>
  <si>
    <t>Accounts payable</t>
  </si>
  <si>
    <t>Accrued liabilities:</t>
  </si>
  <si>
    <t>Salaries, wages and vacation</t>
  </si>
  <si>
    <t>Income Taxes</t>
  </si>
  <si>
    <t>Royalties</t>
  </si>
  <si>
    <t>Dividends payable</t>
  </si>
  <si>
    <t>Current portion of long term debt</t>
  </si>
  <si>
    <t>Other</t>
  </si>
  <si>
    <t>Total current liabilities</t>
  </si>
  <si>
    <t>LONG TERM DEBT</t>
  </si>
  <si>
    <t>DEFERRED INCOME TAXES</t>
  </si>
  <si>
    <t>TOTAL LIABILITIES</t>
  </si>
  <si>
    <t>SHAREHOLDERS’ INVESTMENT:</t>
  </si>
  <si>
    <t>Preferred stock, no par value, 5,000,000 shares authorized; none issued or outstanding</t>
  </si>
  <si>
    <t>Common stock, par value $.06 per share; 400,000,000 shares authorized; 280,281,321 and 287,737,516 shares issued and outstanding in 2017 and 2016 respectively.</t>
  </si>
  <si>
    <t>Additional paid-in capital</t>
  </si>
  <si>
    <t>Retained earnings</t>
  </si>
  <si>
    <t>Accumulated other comprehensive income:</t>
  </si>
  <si>
    <t>Unrealized gain on investments</t>
  </si>
  <si>
    <t>Unrealized gain (loss) on derivatives</t>
  </si>
  <si>
    <t>Cumulative translation adjustment</t>
  </si>
  <si>
    <t>Total shareholders’ investment</t>
  </si>
  <si>
    <t>TOTAL LIABILITES AND SHAREHOLDERS' INVESTMENT</t>
  </si>
  <si>
    <t>Consolidated Balance Sheets (Parenthetical) - $ / share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Dec. 31, 2015</t>
  </si>
  <si>
    <t>Income Statement [Abstract]</t>
  </si>
  <si>
    <t>NET SALES</t>
  </si>
  <si>
    <t>COST OF GOODS SOLD</t>
  </si>
  <si>
    <t>Gross profit</t>
  </si>
  <si>
    <t>OPERATING EXPENSES:</t>
  </si>
  <si>
    <t>Engineering, research and development</t>
  </si>
  <si>
    <t>Selling, general and administrative</t>
  </si>
  <si>
    <t>Total operating expenses</t>
  </si>
  <si>
    <t>Income from operations</t>
  </si>
  <si>
    <t>OTHER INCOME:</t>
  </si>
  <si>
    <t>Investment income</t>
  </si>
  <si>
    <t>Other, net</t>
  </si>
  <si>
    <t>Total other income (expense)</t>
  </si>
  <si>
    <t>Income before provision for income taxes</t>
  </si>
  <si>
    <t>PROVISION FOR INCOME TAXES</t>
  </si>
  <si>
    <t>NET INCOME</t>
  </si>
  <si>
    <t>EARNINGS PER SHARE:</t>
  </si>
  <si>
    <t>Basic (in dollars per share)</t>
  </si>
  <si>
    <t>Diluted (in dollars per share)</t>
  </si>
  <si>
    <t>Cash Dividends Declared per Share (in dollars per share)</t>
  </si>
  <si>
    <t>Consolidated Statement of Comprehensive Income - USD ($)</t>
  </si>
  <si>
    <t>Statement of Comprehensive Income [Abstract]</t>
  </si>
  <si>
    <t>Net Income</t>
  </si>
  <si>
    <t>Other comprehensive income (loss) before tax:</t>
  </si>
  <si>
    <t>Foreign currency translation adjustments</t>
  </si>
  <si>
    <t>Unrealized gains (losses) on derivatives</t>
  </si>
  <si>
    <t>Unrealized gains (losses) on available-for-sale securities, net</t>
  </si>
  <si>
    <t>Other comprehensive income (loss), before tax</t>
  </si>
  <si>
    <t>Expense (Benefit) for income taxes related to components of other comprehensive income (loss)</t>
  </si>
  <si>
    <t>Other comprehensive income (loss), net of tax</t>
  </si>
  <si>
    <t>Comprehensive Income</t>
  </si>
  <si>
    <t>Consolidated Statement of Shareholders' Investment - USD ($)</t>
  </si>
  <si>
    <t>3 Months Ended</t>
  </si>
  <si>
    <t>Mar. 31, 2017</t>
  </si>
  <si>
    <t>Mar. 31, 2016</t>
  </si>
  <si>
    <t>Increase (Decrease) in Stockholders' Equity [Roll Forward]</t>
  </si>
  <si>
    <t>Beginning balance (in shares)</t>
  </si>
  <si>
    <t>Beginning balance</t>
  </si>
  <si>
    <t>Issuance of common stock and the tax benefit of stock plan transactions</t>
  </si>
  <si>
    <t>Repurchases of common stock</t>
  </si>
  <si>
    <t>Stock-based compensation expense related to stock options, employee stock purchases and restricted stock</t>
  </si>
  <si>
    <t>Dividends declared</t>
  </si>
  <si>
    <t>Other comprehensive income</t>
  </si>
  <si>
    <t>Ending balance (in shares)</t>
  </si>
  <si>
    <t>Ending balance</t>
  </si>
  <si>
    <t>Common Stocks</t>
  </si>
  <si>
    <t>Issuance of common stock and the tax benefit of stock plan transactions (in shares)</t>
  </si>
  <si>
    <t>Repurchases of common stock (in shares)</t>
  </si>
  <si>
    <t>Additional Paid-In Capital</t>
  </si>
  <si>
    <t>Retained Earnings</t>
  </si>
  <si>
    <t>Accumulated Other Comprehensive Income (Loss)</t>
  </si>
  <si>
    <t>Consolidated Statement of Shareholders' Investment (Parenthetical) - $ / shares</t>
  </si>
  <si>
    <t>Dividends declared per share (in dollars per share)</t>
  </si>
  <si>
    <t>Consolidated Statements of Cash Flows - USD ($)</t>
  </si>
  <si>
    <t>Net Cash Provided by (Used in) Operating Activities [Abstract]</t>
  </si>
  <si>
    <t>Adjustments to reconcile net income to net cash provided by operating activities:</t>
  </si>
  <si>
    <t>Depreciation and amortization</t>
  </si>
  <si>
    <t>Gain on disposal of assets</t>
  </si>
  <si>
    <t>Loss on disposal of assets</t>
  </si>
  <si>
    <t>Gain on sale of investments</t>
  </si>
  <si>
    <t>Loss on sale of investments</t>
  </si>
  <si>
    <t>Deferred income taxes</t>
  </si>
  <si>
    <t>Stock based compensation expense related to employee stock options, employee stock purchases and restricted stock</t>
  </si>
  <si>
    <t>Change in operating assets and liabilities:</t>
  </si>
  <si>
    <t>Accounts receivable</t>
  </si>
  <si>
    <t>Inventories</t>
  </si>
  <si>
    <t>Accrued liabilities</t>
  </si>
  <si>
    <t>Net cash flows from operating activities</t>
  </si>
  <si>
    <t>Activity in available-for-sale securities:</t>
  </si>
  <si>
    <t>Sales proceeds</t>
  </si>
  <si>
    <t>Maturities and calls</t>
  </si>
  <si>
    <t>Purchases</t>
  </si>
  <si>
    <t>Plant and equipment additions</t>
  </si>
  <si>
    <t>Proceeds from sale of plant and equipment</t>
  </si>
  <si>
    <t>Increase in other assets</t>
  </si>
  <si>
    <t>Net cash used for investing activities</t>
  </si>
  <si>
    <t>CASH FLOWS USED FOR FINANCING ACTIVITIES:</t>
  </si>
  <si>
    <t>Repayment of long-term debt</t>
  </si>
  <si>
    <t>Issuance of common stock from stock plan transactions</t>
  </si>
  <si>
    <t>Cash dividends paid</t>
  </si>
  <si>
    <t>Net cash used for financing activities</t>
  </si>
  <si>
    <t>NET INCREASE (DECREASE) IN CASH AND CASH EQUIVALENTS</t>
  </si>
  <si>
    <t>CASH AND CASH EQUIVALENTS, Beginning of year</t>
  </si>
  <si>
    <t>CASH AND CASH EQUIVALENTS, End of year</t>
  </si>
  <si>
    <t>Summary of Significant Accounting and Reporting Policies</t>
  </si>
  <si>
    <t>Accounting Policies [Abstract]</t>
  </si>
  <si>
    <t>Summary Of Significant Accounting And Reporting Policies</t>
  </si>
  <si>
    <t>SUMMARY OF SIGNIFICANT ACCOUNTING AND REPORTING POLICIES The Company Gentex Corporation designs and manufactures automatic-dimming rearview mirrors and electronics for the automotive industry, dimmable aircraft windows for the aviation industry, and commercial smoke alarms and signaling devices for the fire protection industry. The Company’s largest business segment involves designing, developing, manufacturing and marketing interior and exterior automatic-dimming automotive rearview mirrors and various electronic modules. The Company ships its product to all of the major automotive producing regions worldwide, which it supports with numerous sales, engineering and distribution locations worldwide. A substantial portion of the Company’s net sales and accounts receivable result from transactions with domestic and foreign automotive manufacturers and Tier 1 suppliers. Aircraft windows are sold for use by aircraft manufacturers and a Tier 1 supplier. The Company’s fire protection products are primarily sold to domestic distributors and original equipment manufacturers of fire and security systems. The Company does not require collateral or other security for trade accounts receivable. Significant accounting policies of the Company not described elsewhere are as follows: Consolidation The consolidated financial statements include the accounts of Gentex Corporation and all of its wholly-owned subsidiaries (together the “Company”). All significant intercompany accounts and transactions have been eliminated. Cash Equivalents Cash equivalents consist of funds invested in bank accounts and money market funds that have daily liquidity. Allowance For Doubtful Accounts The Company bases its allowances for doubtful accounts related to receivables on historical credit and collections experience, and the specific identification of other potential problems impacting collectability, including the economic climate. Actual collections can differ, requiring adjustments to the allowances. Individual accounts receivable balances are evaluated on a monthly basis, and those balances considered uncollectible are charged to the allowance. Collections of amounts previously written off are recorded as an increase to the allowance. The following table presents the activity in the Company’s allowance for doubtful accounts: Beginning Balance Net Additions/ (Reductions) to Costs and Expenses Deductions and Other Adjustments Ending Balance Year Ended December 31, 2017: Allowance for Doubtful Accounts $ 2,917,424 $ — $ (202,891 ) $ 2,714,533 Year Ended December 31, 2016: Allowance for Doubtful Accounts $ 2,663,477 $ — $ 253,947 $ 2,917,424 Year Ended December 31, 2015: Allowance for Doubtful Accounts $ 2,711,248 $ — $ (47,771 ) $ 2,663,477 The Company’s overall allowance for doubtful accounts primarily relates to financially distressed automotive customers. The Company continues to work with these financially distressed customers in collecting past due balances. Investments The Company follows the provisions of ASC 820, Fair Value Measurements and Disclosures,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 on earnings. The cost of securities sold is based on the specific identification method. The Company’s common stocks and certain mutual funds are classified as available for sale and are stated at fair value based on quoted market prices, and as such are classified as Level 1 assets. The Company determines the fair value of its government securities, corporate bonds, and certain mutual funds by utilizing monthly valuation statements that are provided by its broker. The broker determines the investment valuation by utilizing the bid price in the market and also refers to third party sources to validate valuations, and as such are classified as Level 2 assets. The Company's certificates of deposit have remaining maturities of less than one year and are classified as available for sale, and are considered as Level 1 assets. These investments are carried at cost, which approximates fair value. Assets or liabilities that have recurring fair value measurements are shown below as of December 31, 2017 and December 31, 2016 : Fair Value Measurements at Reporting Date Using Total as of Quoted Prices in Active Markets for Identical Assets Significant Other Observable Inputs Significant Unobservable Inputs Description December 31, 2017 (Level I) (Level 2) (Level 3) Cash &amp; Cash Equivalents $ 569,734,496 $ 569,734,496 $ — $ — Short-Term Investments: Certificate of Deposit 130,000,000 130,000,000 — — Government Securities 9,011,130 — 9,011,130 — Mutual Funds 393,581 — 393,581 — Corporate Bonds 12,944,999 — 12,944,999 — Other 188,344 188,344 — — Long-Term Investments: Corporate Bonds 3,018,720 — 3,018,720 — Common Stocks 15,703,371 15,703,371 — — Mutual Funds 34,681,337 34,681,337 — — Preferred Stock 1,178,991 1,178,991 — — Total $ 776,854,969 $ 751,486,539 $ 25,368,430 $ — Fair Value Measurements at Reporting Date Using Total as of Quoted Prices in Active Markets for Identical Assets Significant Other Observable Inputs Significant Unobservable Inputs Description December 31, 2016 (Level I) (Level 2) (Level 3) Cash &amp; Cash Equivalents $ 546,477,075 $ 546,477,075 $ — $ — Short-Term Investments: Certificate of Deposit 130,000,000 130,000,000 — — Government Securities 13,993,480 — 13,993,480 — Mutual Funds 26,116,681 — 26,116,681 — Corporate Bonds 6,698,382 — 6,698,382 — Other 212,653 212,653 — — Long-Term Investments: Corporate Bonds 1,948,556 — 1,948,556 — Common Stocks 12,849,007 12,849,007 — — Mutual Funds 28,872,010 28,872,010 — — Preferred Stock 714,000 714,000 — — Government Securities 5,510,790 — 5,510,790 — Total $ 773,392,634 $ 719,124,745 $ 54,267,889 $ — The amortized cost, unrealized gains and losses, and market value of investment securities are shown as of December 31, 2017 and 2016 : Unrealized 2017 Cost Gains Losses Market Value Short-Term Investments: Certificate of Deposit $ 130,000,000 $ — $ — $ 130,000,000 Government Securities 9,024,777 — (13,647 ) 9,011,130 Mutual Funds 392,482 1,575 (476 ) 393,581 Corporate Bonds 12,952,229 — (7,230 ) 12,944,999 Other 188,344 — — 188,344 Long-Term Investments: Corporate Bonds 3,022,994 — (4,274 ) 3,018,720 Common Stocks 10,897,219 5,079,815 (273,663 ) 15,703,371 Mutual Funds 29,306,540 5,440,344 (65,547 ) 34,681,337 Preferred Stock 1,141,458 40,533 (3,000 ) 1,178,991 Total $ 196,926,043 $ 10,562,267 $ (367,837 ) $ 207,120,473 Unrealized 2016 Cost Gains Losses Market Value Short-Term Investments: Certificate of Deposit $ 130,000,000 $ — $ — $ 130,000,000 Government Securities 14,003,644 — (10,164 ) 13,993,480 Mutual Funds 26,326,674 27,459 (237,452 ) 26,116,681 Corporate Bonds 6,706,721 — (8,339 ) 6,698,382 Other 212,653 — — 212,653 Long-Term Investments: Corporate Bonds 1,955,292 — (6,736 ) 1,948,556 Common Stocks 9,825,550 3,349,962 (326,505 ) 12,849,007 Mutual Funds 27,329,164 1,830,992 (288,146 ) 28,872,010 Preferred Stock 745,462 360 (31,822 ) 714,000 Government Securities 5,519,668 661 (9,539 ) 5,510,790 Total $ 222,624,828 $ 5,209,434 $ (918,703 ) $ 226,915,559 Unrealized losses on investments as of December 31, 2017 are as follows: Aggregate Unrealized Losses Aggregate Fair Value Less than one year $ 263,655 $ 31,223,557 Greater than one year 104,182 285,077 Total $ 367,837 $ 31,508,634 Unrealized losses on investments as of December 31, 2016 are as follows: Aggregate Unrealized Losses Aggregate Fair Value Less than one year $ 767,612 $ 55,574,292 Greater than one year 151,091 358,120 Total $ 918,703 $ 55,932,412 ASC 320, Accounting for Certain Investments in Debt and Equity Securities , as amended and interpreted, provides guidance on determining when an investment is other-than-temporarily impaired. The Company reviews its fixed income and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than-temporary, an impairment charge is recorded and new cost basis in the investment is established. If market, industry, and/or investee conditions deteriorate, the Company may incur future impairments. No investments were considered to be other-than-temporary impaired in 2017 and 2016 . Fixed income securities as of December 31, 2017 , have contractual maturities as follows: Due within one year $ 151,956,129 Due between one and five years 4,197,711 Due over five years — $ 156,153,840 Fair Value of Financial Instruments The Company’s financial instruments consist of cash and cash equivalents, investments, accounts receivable accounts payable, short and long term debt. The Company’s estimate of the fair values of these financial instruments approximates their carrying amounts at December 31, 2017 and 2016 . Inventories Inventories include material, direct labor and manufacturing overhead and are valued at the lower of first-in, first-out (FIFO) cost or market. Inventories consisted of the following as of December 31, 2017 and 2016 : 2017 2016 Raw materials $ 139,272,129 $ 115,099,569 Work-in-process 30,481,192 32,509,368 Finished goods 47,012,262 41,702,500 Total Inventory $ 216,765,583 $ 189,311,437 Allowances for slow-moving and obsolete inventories (which are included, net, in the above inventory values) were $6.6 million and $6.1 million at December 31, 2017 and 2016 . The overall allowance remained consistent at 3% of the inventory balance. Plant and Equipment Plant and equipment is stated at cost. Depreciation and amortization are computed for financial reporting purposes using the straight-line method, with estimated useful lives of 7 to 30 years for buildings and improvements, and 3 to 10 years for machinery and equipment. Depreciation expense was approximately $77.0 million , $66.3 million and $58.1 million in 2017 , 2016 and 2015 , respectively. Impairment or Disposal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is in accordance with ASC 360-10-15, Impairment or Disposal of Long-Lived Assets .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Patents The Company’s policy is to capitalize costs incurred to obtain patents. The cost of patents is amortized over their useful lives. The cost of patents in process is not amortized until issuance. The Company periodically obtains intellectual property rights, in the ordinary course of business, and the cost of the rights are amortized over their useful lives. Goodwill and Intangible Assets Goodwill reflects the cost of an acquisition in excess of the fair values assigned to identifiable net assets acquired. The Company reviews goodwill for impairment during the fourth quarter on an annual basis or more frequently if events or changes in circumstances indicate that goodwill might be impaired. The Company performs an impairment review for its automotive reporting unit, which has been determined to be one of the Company’s reportable segments using a fair value method which incorporates management’s judgments and assumptions, as well as incorporates third party valuations. The fair value of a reporting unit refers to the price that would be received to sell the unit as a whole in an orderly transaction between market participants at the measurement date. In estimating the fair value, the Company uses a combination of widely accepted valuation methodologies incorporating certain judgments and assumptions to arrive at the fair value of the reporting unit. The assumptions included in the impairment tests require judgment and changes to these inputs could impact the results of the calculations which could result in an impairment charge in future periods if the carrying amount of the reporting unit exceeds its calculated fair value. Other than management's internal projections of future cash flows, the primary assumptions used in the step 1 and step 2 impairment tests are the weighted-average cost of capital and long-term growth rates. Although the Company's cash flow forecasts are based on assumptions that are considered reasonable by management and consistent with the plans and estimates management is using to operate the underlying business, there are significant judgments in determining the expected future cash flows attributable to a reporting unit. There have been no impairment charges booked currently or in prior periods in which goodwill existed. Indefinite lived intangible assets are also subject to annual impairment testing or more frequently if indicators of impairment are identified. Management judgment and assumptions are required in determining the underlying fair value of the indefinite lived intangible assets. While the Company believes the judgments and assumptions used in determining fair value are reasonable, different assumptions could change the estimated fair values and, therefore, impairment charges could be required, which could be material to the consolidated financial statements. The indefinite lived intangible assets were not impaired as a result of the annual test prepared by management for either period presented. Revenue Recognition The Company’s revenue is generated from sales of its products. Sales are recognized when the product is shipped and legal title has passed to the customer. The Company does not generate sales from arrangements with multiple deliverables. Effective January 1, 2018, the Company adopted ASC Topic 606, Revenue from Contracts with Customers , using the modified retrospective method. This guidance supersedes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Company has drafted its accounting policy for the new standard based on a detailed review of its business and contracts. Based on the new guidance, the Company expects to continue recognizing revenue at a particular point in time for the majority of its contracts with customers, which is generally when products are either shipped or delivered, and therefore the adoption of the standard did not have a material impact on its consolidated financial statements. Advertising and Promotional Materials All advertising and promotional costs are expensed as incurred and amounted to approximately $2.6 million , $1.9 million and $1.4 million , in 2017 , 2016 and 2015 , respectively. Repairs and Maintenance Major renewals and improvements of property and equipment are capitalized, and repairs and maintenance are expensed as incurred. The Company incurred expenses relating to the repair and maintenance of plant and equipment of approximately $24.6 million , $22.1 million and $20.7 million , in 2017 , 2016 and 2015 , respectively. Self-Insurance The Company is self-insured for a portion of its risk on workers’ compensation and employee medical costs. The arrangements provide for stop loss insurance to manage the Company’s risk. Operations are charged with the cost of claims reported and an estimate of claims incurred but not reported, based upon historical claims lag information and other data. Product Warranty The Company periodically incurs product warranty costs. Any liabilities associated with product warranty are estimated based on known facts and circumstances and are not significant at December 31, 2017 , 2016 and 2015 . The Company does not offer extended warranties on its products. Income Taxes The provision for income taxes is based on the earnings reported in the consolidated financial statement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Earnings Per Share The following table reconciles the numerators and denominators used in the calculations of basic and diluted earnings per share (EPS) for each of the last three years: 2017 2016 2015 Numerators: Numerator for both basic and diluted EPS, net income $ 406,791,922 $ 347,591,276 $ 318,469,859 Denominators: Denominator for basic EPS, weighted-average common shares outstanding 285,864,997 288,433,772 293,096,212 Potentially dilutive shares resulting from stock option plans 2,361,092 2,638,544 3,141,687 Denominator for diluted EPS 288,226,089 291,072,316 296,237,899 For the years ended December 31, 2017 , 2016 and 2015 , 910,105 shares, 1,985,849 shares, and 1,656,936 shares, respectively, related to stock option plans were not included in diluted average common shares outstanding because they were anti-dilutive. Other Comprehensive Income (Loss) Comprehensive income (loss) reflects the change in equity of a business enterprise during a period from transactions and other events and circumstances from non-owner sources. For the Company, comprehensive income represents net income adjusted for unrealized gains and losses on certain investments, unrealized gains and losses on certain derivative financial instruments, and foreign currency translation adjustments that are further detailed in Note 9 to the Consolidated Financial Statements. Foreign Currency Translation The financial position and results of operations of the Company’s foreign subsidiaries are measured using the local currency as the functional currency. Assets and liabilities are translated at the exchange rate in effect at year-end. Income statement accounts are translated at the average rate of exchange in effect during the year. The resulting translation adjustment is recorded as a separate component of shareholders’ investment. Gains and losses arising from re-measuring foreign currency transactions into the appropriate currency are included in the determination of net income. Derivative Financial Instruments The Company accounts for derivative financial instruments in accordance with the guidance provided in ASC Topic 815, Derivatives and Hedging. The guidance requires that all derivative instruments be recognized as assets or liabilities on the consolidated balance sheets and measured at fair value. For derivatives designated as cash flow hedges, fair value changes in the effective portion of the hedging instrument are recognized in accumulated other comprehensive income on the consolidated balance sheets until the forecasted transaction affects earnings of the consolidated entity. Any ineffective portion of the fair value change is recognized in earnings immediately. The Company reported a loss of $.1 million in earnings for the year ended December 31, 2017 as a result of the ineffectiveness of the hedge. As of December 31, 2016, there was no ineffectiveness. The Company seeks to reduce exposure to interest rate fluctuations through the use of an interest rate swap agreement. The Company does not buy and sell such financial instruments for investment or speculative purposes. The Company is exposed to credit loss in the event of nonperformance by the counterparties on derivative contracts. It is the Company’s practice to manage its credit risk on these transactions by dealing with highly rated financial institutions. Stock-Based Compensation Plans The Company accounts for stock-based compensation using the fair value recognition provisions of ASC 718, “Compensation - Stock Compensation.” As described more fully in Note 5, the Company provides compensation benefits under two stock option plans, a restricted stock plan and an employee stock purchase plan.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Standards In March 2016, the Financial Accounting Standards Board (FASB) issued Accounting Standards Update (ASU) 2016-09, Improvements to Employee Share-Based Payment Accounting , which amends Accounting Standards Codification (ASC) Topic 718, Compensation - Stock Compensation . ASU 2016-09 simplifies several aspects of the accounting for share-based payment transactions, including the income tax consequences, classification of awards as either equity or liabilities, and classification on the statement of cash flows. Under previous guidance, excess tax benefits and deficiencies from stock-based compensation arrangements were recorded in equity when the awards vested or were settled. ASU 2016-09 requires prospective recognition of excess tax benefits and deficiencies in the income statement as a component of the income tax provision. In addition, under ASU 2016-09, excess income tax benefits from stock-based compensation arrangements are classified as cash flow from operations, rather than as cash flow from financing activities. ASU 2016-09 also allows for the Company to make an entity-wide accounting policy election to either estimate the number of awards that are expected to vest or account for forfeitures when they occur. The Company will continue to apply its existing entity-wide policy to estimate the number of awards expected to be forfeited. The Company adopted this standard in the first quarter of 2017. Impact to Consolidated Statements of Income One of the more significant impacts of adopting ASU 2016-09 is the required change in how the Company recognizes the excess tax benefits or deficiencies related to share-based compensation. For example, prior to adopting ASU 2016-09 such benefits and deficiencies were credited or charged, respectively, to additional paid-in capital in the Company’s Consolidated Balance Sheets. Under ASU 2016-09, these benefits and deficiencies are recognized as a discrete tax benefit or discrete tax expense, in the Company’s Consolidated Statements of Income. For the years ended December 31, 2017, the Company recognized a net discrete tax benefit of $5.2 million , related to net tax benefits from share-based compensation. ASU 2016-09 requires companies to adopt the amendment related to accounting for benefits and deficiencies on a prospective basis only. As a result, no change has been made to the Consolidated Statements of Income for the years ended December 31, 2016 and 2015 related to the $3.2 million and $1.2 million of net tax benefits the Company recognized as additional paid-in capital during each respective period. Net tax benefits of $3.2 million recognized as additional paid-in-capital during the year ended December 31, 2016 includes gross tax benefits of $4.9 million net of $1.7 million tax expense. Net tax benefits of $1.2 million recognized as additional paid-in-capital during the year ended December 31, 2015 includes gross tax benefits of $1.7 million net of $.5 million tax expense. In consideration of the impact of the adoption of this standard to earnings per share, the total impact of adoption of this standard to the earnings per share calculation was less than $.02 for the year ending December 31, 2017. Impact to Consolidated Statements of Cash Flows In addition to the income tax consequences described above, under ASU 2016-09 all tax benefits related to share-based payments are reported as cash flows from operating activities along with all other income tax cash flows. Previously, tax benefits from share-based payment arrangements were reported as cash flows from financing activities. With respect to the classification of tax benefits on the statement of cash flows, ASU 2016-09 allows companies to elect either a prospective or retrospective application. The Company has elected to apply this classification amendment retrospectively. As a result, the Company elected to reclassify $5.6 million of tax expense previously reported as cash flows from financing activities on the Company’s Consolidated Statement of Cash Flows for the twelve months ended December 31, 2016 as cash flows from operating activities. Effective January 1, 2018, the Company adopted ASC Topic 606, Revenue from Contracts with Customers , using the modified retrospective method. This guidance supersedes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Company has drafted its accounting policy for the new standard based on a detailed review of its business and contracts. Based on the new guidance, the Company continues to recognize revenue at a particular point in time for the majority of its contracts with customers, which is generally when products are either shipped or delivered. Therefore, the adoption of ASC 606 did not have a material impact on the consolidated financial statements. The Company anticipates it will expand its consolidated financial statement disclosures in order to comply with the disclosure requirements of the ASU beginning in the first quarter of 2018. Effective January 1, 2018, the Company adopted ASU 2016-01, Recognition and Measurement of Financial Assets and Financial Liabilitie s. The standard amends various aspects of the recognition, measurement, presentation, and disclosure of financial instruments. The most significant impact to our consolidated financial statements relates to the recognition and measurement of equity investments at fair value with changes recognized in Net income. The amendment also updates certain presentation and disclosure requirements. The Company will have a cumulative-effect adjustment in the first quarter of 2018 of approximately $7 million as a result of the implementation of this guidance, as a result of the reclassification of the net unrealized gain for available-for-sale securities as of December 31, 2017 from other comprehensive income to retained earnings. The adoption of ASU 2016-01 is expected to increase volatility in net income as changes in the fair value of available-for-sale equity investments and changes in observable prices of equity investments without readily determinable fair values will be recorded in net income. In February 2016, the FASB issued ASU 2016-02, Leases , which provides guidance for lease accounting. The new guidance contained in the ASU stipulates that lessees will need to recognize a right-of-use asset and a lease liability for substantially all leases (other than leases that meet the definition of a short-term lease). The liability will be equal to the present value of lease payments. Treatment in the consolidated statements of earnings will be similar to the current treatment of operating and capital leases. The new guidance is effective on a modified retrospective basis for the Company in the first quarter of its fiscal year ending December 31, 2019. The Company is currently in the process of evaluating the impact of adoption of this standard on its consolidated financial statements.</t>
  </si>
  <si>
    <t>Debt and Financing Arrangements</t>
  </si>
  <si>
    <t>Debt Disclosure [Abstract]</t>
  </si>
  <si>
    <t>DEBT AND FINANCING ARRANGEMENTS On September 27, 2013, the Company entered into a Credit Agreement (the “Credit Agreement”) with certain banks and agents. Pursuant to the Credit Agreement, the Company is borrower under a $150 million senior revolving credit facility ("Revolver") and a $150 million term loan facility ("Term Loan"). Under the terms of the Credit Agreement, the Company is entitled to further request an additional aggregate principal amount of up to $75 million , subject to the satisfaction of certain conditions. In addition, the Company is entitled to the benefit of swing loans from amounts otherwise available under the Revolver in the aggregate principal amount of up to $20 million and to request Letters of Credit from amounts otherwise available under the Revolver in the aggregate principal amount of up to $20 million , both subject to certain conditions. The obligations of the Company under the Credit agreement are not secured, but are subject to certain covenants. The Revolver expires and the Term Loan matures on September 27, 2018. During the years ended December 31, 2017 and 2016 , the Company made repayments of $107.6 million and $47.5 million respectively, plus accrued interest. The aforementioned payments include additional payments made by the Company of $100.0 million and $40.0 million respectively, on the Term Loan and Revolver, which were in addition to the scheduled amounts due. The Company used cash and cash equivalents to fund the payments. As of December 31, 2017 , there was no outstanding balance on the Revolver, and the Company had availability of $149.3 million on the Revolver. As of December 31, 2017 , $78.0 million was outstanding under the Term Loan. The Company anticipates that the Revolver and Term Loan will be retired in 2018. The borrowing rate on both its Term Loan and Revolver are derived from the one month LIBOR, and based on the Company's leverage ratio as of December 31, 2017 , the effective interest rate on its borrowings is equal to 2.57% . Interest expense for the years ended December 31, 2017 and 2016 are presented within the "Other, net" section of the Consolidated Statements of Income and expenses associated with the Term Loan and Revolver were $3.0 million and $3.5 million , respectively. The Credit Agreement contains customary representations and warranties and certain covenants that place certain limitations on the Company. As of December 31, 2017 , the Company was in compliance with its covenants under the Credit Agreement. Interest Rate Swap On October 1, 2014, the Company entered into an interest rate swap transaction with a bank (the “Counterparty”). The Counterparty is among the syndicate of lenders under the existing Credit Agreement entered into on September 27, 2013. The Company entered into the interest rate swap transaction to mitigate the Company’s floating rate interest risk on an aggregate of $150 million of the Company’s debt that is currently outstanding under the Credit Agreement. The interest rate swap had an effective date of July 31, 2015 and a termination date of September 27, 2018 (which is the expiration date of the Credit Agreement). The Company is required to make certain monthly fixed rate payments to the Counterparty calculated on a notional amount of $150 million for the rate swap, while the Counterparty is obligated to make monthly floating rate payments to the Company referencing the same notional amount. The interest rate swap transaction has the effect of fixing the annual interest rate payable on $150 million of the Company’s outstanding debt under its existing credit facility to 1.89% , as of the effective date. The notional amounts of the interest rate swap agreement are used to measure interest to be paid or received and do not represent the amount of exposure to credit loss. This derivative instrument has been designated as a cash flow hedge of the variable interest payments on the related debt. Interest expenses are netted within the “Other, net” section of the Condensed Consolidated Statements of Income, and expenses associated with the interest rate swap were $1.3 million and $2.1 million for the years ended December 31, 2017 and 2016, respectively. Notwithstanding the terms of the interest rate swap transaction, the Company is ultimately obligated for all amounts due and payable under its existing Credit Agreement. The notional amount of the Company's derivative instruments are as follows: December 31, 2017 December 31, 2016 December 31, 2015 Interest Rate swap $ 150,000,000 $ 150,000,000 $ 150,000,000 The following table sets forth financial assets and liabilities measured at fair value in the consolidated balance sheets and the respective pricing levels to which the fair value measurements are classified within the fair value hierarchy. The Company uses the market approach to derive the value of its level 2 fair value measurements. Interest rate swaps are valued using publicized swap curves. Fair Value Measurements Quoted Prices with Other Observable Inputs (Level 2) December 31, 2017 December 31, 2016 December 31, 2015 Financial assets: Interest Rate Swap Asset $ — $ — $ — Financial Liabilities: Interest Rate Swap Liability (Other Accrued Liabilities) $ 230,845 $ 1,841,970 $ 2,947,438 Based on loan balances as of December 31, 2017 and the effective date of July 31, 2015 of the interest rate swap, a one percent increase in the Company's borrowing rate would increase net interest expense paid by the Company on its borrowings by less than $0.1 million on an annual basis.</t>
  </si>
  <si>
    <t>Income Tax Disclosure [Abstract]</t>
  </si>
  <si>
    <t>INCOME TAXES The provision for income taxes is based on the earnings reported in the accompanying consolidated financial statements. The Company recognizes deferred income tax liabilities and assets for the expected future tax consequences of events that have been included in the consolidated financial statements or tax returns. Under this method, deferred income tax liabilities and assets are determined based on the cumulative temporary differences between the financial statement and tax basis of assets and liabilities using enacted tax rates expected to apply taxable income in years which those temporary differences are expected to be recovered or settled. Deferred income tax expense is measured by the net change in deferred income tax assets and liabilities during the year. On December 22, 2017, President Trump signed into law the Tax Cuts and Jobs Act (the “Act”), a tax reform bill which, among other items, reduces the current federal income tax rate to 21% from 35%.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Although the Company continues to analyze certain aspects of the Act and refine its assessment, the ultimate impact of the Act may differ from these estimates due to its continued analysis or further regulatory guidance that may be issued as a result of the Act. Pursuant to SAB 118, adjustments to the provisional amounts recorded by the Company as of December 31, 2017 that are identified within a subsequent measurement period of up to one year from the enactment date will be included as an adjustment to tax expense from continuing operations in the period the amounts are determined. As a result of the reduction of the federal corporate income tax rate, the Company reduced the value of its net deferred tax liability by $38.4 million which was recorded as a reduction to income tax expense during the fourth quarter of 2017. The Company’s revaluation of its net deferred tax liability is subject to further refinement as additional information becomes available and further analysis is completed. The foreign components of income before the provision for income taxes were not material as of December 31, 2017 , 2016 and 2015 . The components of the provision for income taxes are as follows: 2017 2016 2015 Currently payable: Federal $ 133,166,194 $ 136,124,497 $ 129,379,597 State 3,984,000 3,805,000 2,908,000 Foreign 2,440,000 540,000 276,000 Total 139,590,194 140,469,497 132,563,597 Deferred income tax (benefit) expense: Primarily federal (14,585,412 ) 22,500,000 12,558,000 Provision for income taxes $ 125,004,782 $ 162,969,497 $ 145,121,597 The currently payable provision is further reduced by the tax benefits associated with the exercise, vesting or disposition of stock under the stock plans described in Note 5 . These reductions totaled approximately $8.3 million , $11.8 million and $5.0 million in 2017 , 2016 and 2015 , respectively. As a result of the implementation of ASU 2016-09 in first quarter 2017, as further discussed in Note 1 , this reduction was recognized through income tax expense in 2017, whereas the reductions were recognized as an adjustment of additional paid-in capital for the years 2016 and 2015. The effective income tax rates are different from the statutory federal income tax rates for the following reasons: 2017 2016 2015 Statutory federal income tax rate 35.00 % 35.00 % 35.00 % State income taxes, net of federal income tax benefit 0.50 0.50 0.40 Domestic production exclusion (2.80 ) (2.70 ) (2.80 ) Research tax credit (0.80 ) (0.80 ) (0.80 ) Increase (Reduction) in Reserve for Uncertain Tax Provisions 0.10 (0.20 ) (0.60 ) Change in Tax Rate on Deferred Taxes (7.20 ) — — Foreign Tax Credit (0.80 ) — — Other (0.50 ) 0.10 0.10 Effective income tax rate 23.50 % 31.90 % 31.30 % The tax effect of temporary differences which give rise to deferred income tax assets and liabilities at December 31, 2017 and 2016 , are as follows: December 31, 2017 2016 Assets: Accruals not currently deductible $ 4,546,767 $ 4,282,470 Stock based compensation 8,594,640 18,701,361 Other 3,679,680 3,924,945 Total deferred income tax assets 16,821,087 26,908,776 Liabilities: Excess tax over book depreciation (46,123,681 ) (65,642,206 ) Goodwill (18,972,334 ) (23,225,969 ) Unrealized gain on investments (2,093,105 ) (1,435,322 ) Intangible assets (4,172,726 ) (5,368,886 ) Other (4,347,885 ) (2,449,012 ) Net deferred income taxes $ (58,888,644 ) $ (71,212,619 ) Net current and non-current tax assets and liabilities are included in the consolidated balance sheets as follows: December 31, 2017 2016 Long-term assets 16,821,087 26,908,776 Long-term liabilities (75,709,731 ) (98,121,395 ) Total deferred tax liability $ (58,888,644 ) $ (71,212,619 ) Income taxes paid in cash were approximately $126.0 million , $144.1 million and $138.0 million in 2017 , 2016 and 2015 , respectively. The Tax Cuts and Jobs Act, along with reducing the federal income tax rate to 21% from 35%, implements a modified territorial system that provides for an exemption for foreign dividends. However, a one-time transition tax is payable in respect of cumulative retained earnings of foreign subsidiaries at a rate of 15.5% for earnings represented by cash or cash equivalents and 8.0% for the balance of such earnings. The Company does not anticipate the one-time transition tax, the provisional estimate of which is $1.2 million , to be material. The Company follows the provisions of the Financial Accounting Standards Codification 740 (“ASC 740”), “Income Taxes.” A reconciliation of the beginning and ending amount of unrecognized tax benefits is as follows: 2017 2016 2015 Beginning of year $ 3,408,000 $ 5,375,000 $ 8,288,000 Additions based on tax positions related to the current year 941,000 756,000 1,765,000 Additions for tax positions in prior years 289,000 487,000 428,000 Reductions for tax positions in prior years (63,000 ) (2,949,000 ) (336,000 ) Reductions as a result of completed audit examinations — — (4,162,000 ) Reductions as a result of a lapse of the applicable statute of limitations (140,000 ) (261,000 ) (608,000 ) End of year $ 4,435,000 $ 3,408,000 $ 5,375,000 If recognized, unrecognized tax benefits would affect the effective tax rate. The Company recognizes interest and penalties related to unrecognized tax benefits through the provision for income taxes. The Company has accrued approximately $433,000 and $277,000 for interest as of December 31, 2017 and 2016 , respectively. Interest recorded during 2017 , 2016 and 2015 was not considered significant. The Company is also subject to periodic and routine audits in both domestic and foreign tax jurisdictions, and it is reasonably possible that the amounts of unrecognized tax benefits could change as a result of an audit. Based on the current audits in process, the payment of taxes as a result of audit settlements, and the completion of tax examinations, the Company does not expect these to have a material impact on the Company’s financial position or results of operations. For the majority of tax jurisdictions, the Company is no longer subject to U.S. federal, state and local, or non-U.S. income tax examinations by tax authorities for years before 2012.</t>
  </si>
  <si>
    <t>Employee Benefit Plan</t>
  </si>
  <si>
    <t>Retirement Benefits [Abstract]</t>
  </si>
  <si>
    <t>EMPLOYEE BENEFIT PLAN The Company has a 401(k) retirement savings plan in which substantially all of its employees may participate. The plan includes a provision for the Company to match a percentage of the employee’s contributions at a rate determined by the Company’s Board of Directors. In 2017 , 2016 and 2015 the Company’s contributions were approximately $7.7 million , $6.5 million and $5.7 million , respectively. The increase in each of the years was due to increased employee participation in the plan. The Company does not provide health care benefits to retired employees.</t>
  </si>
  <si>
    <t>Stock-Based Compensation Plans</t>
  </si>
  <si>
    <t>Disclosure of Compensation Related Costs, Share-based Payments [Abstract]</t>
  </si>
  <si>
    <t>STOCK-BASED COMPENSATION PLANS At December 31, 2017 , the Company had four equity incentive plans which include two stock option plans, a restricted stock plan and an employee stock purchase plan. All of the plans and any material amendments thereto have previously been approved by shareholders. Employee Stock Option Plan In May 2014, the Employee Stock Option Plan was approved by shareholders, amending and restating a prior plan. The Company may grant up to 24,000,000 shares of common stock under the plan. The purpose of the plan is to provide an opportunity to use stock options as a means of recruiting new managerial and technical personnel and as a means for retaining certain employees of the Company by allowing them to purchase shares of common stock of the Corporation and thereby have an additional incentive to contribute to the prosperity of the Company. The Company has granted options on 11,404,018 shares (net of shares from canceled/expired options) under the plan through December 31, 2017 . Under the plan, the option exercise price equals the stock’s market price on date of grant. The options vest after one to five years, and expire after five to seven years. The fair value of each option grant in the Employee Stock Option Plan was estimated on the date of grant using the Black-Scholes option pricing model with the following weighted-average assumptions for the indicated periods: 2017 2016 2015 Dividend yield (1) 2.1 % 2.2 % 2.1 % Expected volatility (2) 26.7 % 33.2 % 35.8 % Risk-free interest rate (3) 2.0 % 1.4 % 1.5 % Expected term of options (in years) (4) 4.2 4.7 4.3 Weighted-average grant-date fair value $ 4 $ 4 $ 4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 As of December 31, 2017 , there was $9,957,103 of unrecognized compensation cost related to share-based payments which is expected to be recognized over the remaining vesting periods, with a weighted-average period of 1.8 years. A summary of the status of the Company’s employee stock option plan at December 31, 2017 , 2016 and 2015 , and changes during the same periods are presented in the tables and narrative below. 2017 Shares (000) Wtd. Avg. Ex. Price Wtd. Avg. Remaining Contract Life Aggregate Intrinsic Value (000) Outstanding at Beginning of Year 14,252 $ 15 Granted 1,295 20 Exercised (3,476 ) 13 $ 25,156 Forfeited (234 ) 16 Outstanding at End of Year 11,837 16 2.7 Yrs $ 58,202 Exercisable at End of Year 5,297 $ 15 2 Yrs $ 32,152 2016 Shares (000) Wtd. Avg. Ex. Price Wtd. Avg. Remaining Contract Life Aggregate Intrinsic Value (000) Outstanding at Beginning of Year 17,692 $ 14 Granted 3,227 17 Exercised (6,291 ) 12 $ 31,790 Forfeited (376 ) 15 Outstanding at End of Year 14,252 15 3 Yrs $ 67,763 Exercisable at End of Year 4,855 $ 14 2.3 Yrs $ 30,021 2015 Shares (000) Wtd. Avg. Ex. Price Wtd. Avg. Remaining Contract Life Aggregate Intrinsic Value (000) Outstanding at Beginning of Year 17,829 $ 13 Granted 2,966 17 Exercised (2,344 ) 12 $ 11,596 Forfeited (759 ) 14 Outstanding at End of Year 17,692 14 3 Yrs $ 45,842 Exercisable at End of Year 6,858 $ 13 2.1 Yrs $ 23,917 A summary of the status of the Company’s non-vested employee stock option activity for the years ended December 31, 2017 , 2016 , and 2015 , are presented in the table and narrative below: 2017 2016 2015 Shares (000) Wtd. Avg Grant Date Fair Value Shares (000) Wtd. Avg Grant Date Fair Value Shares (000) Wtd. Avg Grant Date Fair Value Nonvested Stock Options at Beginning of Year 9,397 $ 4 10,835 $ 4 13,265 $ 4 Granted 1,295 4 3,227 4 2,966 4 Vested (3,941 ) 4 (4,343 ) 4 (4,678 ) 4 Forfeited (211 ) 4 (322 ) 4 (718 ) 4 Nonvested Stock Options at End of Year 6,540 $ 4 9,397 $ 4 10,835 $ 4 Non-employee Director Stock Option Plan In 2012, an Amended and Restated Non-employee Director Stock Option Plan, covering a total of 1,000,000 shares of common stock, was approved by shareholders replacing a prior plan. The Company has granted options on 427,000 shares (net of shares from canceled options) under the new director plan and 1,074,480 shares (net of shares from canceled options) under a prior plan through December 31, 2017 . Under the shareholder approved plans, the option exercise price equals the stock's market price on date of grant. The options vest after six months, and expire after ten years. The fair value of each option grant in the Non-employee Director Stock Option Plans was estimated on the date of grant using the Black-Scholes option pricing model with the following weighted-average assumptions for the indicated periods: 2017 2016 2015 Dividend yield (1) 2.2 % 2.2 % 2.1 % Expected volatility (2) 28.3 % 34.1 % 36.3 % Risk-free interest rate (3) 2.2 % 1.9 % 2.2 % Expected term of options (in years) (4) 6.4 6.2 6.0 Weighted-average grant-date fair value $ 5 $ 4 $ 5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non-employee directors exhibit similar exercise and post-vesting termination behavior. As of December 31, 2017 , there were no unrecognized compensation costs related to share-based payments under this plan. A summary of the status of the Company’s Non-employee Director Stock Option Plan at December 31, 2017 , 2016 , and 2015 , and changes during the same periods are presented in the tables and narrative below: 2017 Shares (000) Wtd. Avg. Ex. Price Wtd. Avg. Remaining Contract Life Aggregate Intrinsic Value (000) Outstanding at Beginning of Year 381 $ 14 Granted 56 19 Exercised (31 ) 14 Forfeited — — Outstanding at End of Year 406 15 6.1 Yrs $ 2,565 Exercisable at End of Year 406 $ 15 6.1 Yrs $ 2,565 2016 Shares (000) Wtd. Avg. Ex. Price Wtd. Avg. Remaining Contract Life Aggregate Intrinsic Value (000) Outstanding at Beginning of Year 373 $ 13 Granted 56 16 Exercised (36 ) 10 Forfeited (12 ) 16 Outstanding at End of Year 381 14 6.4 Yrs $ 2,180 Exercisable at End of Year 381 $ 14 6.4 Yrs $ 2,180 2015 Shares (000) Wtd. Avg. Ex. Price Wtd. Avg. Remaining Contract Life Aggregate Intrinsic Value (000) Outstanding at Beginning of Year 381 $ 12 Granted 49 17 Exercised (57 ) 11 Forfeited — — Outstanding at End of Year 373 13 6.4 Yrs $ 1,069 Exercisable at End of Year 373 $ 13 6.4 Yrs $ 1,069 A summary of the status of the Company’s nonvested Non-employee Director Stock Option Plan activity for the years ended December 31, 2017 , 2016 , and 2015 , are presented in the table and narrative below: 2017 2016 2015 Shares (000) Wtd. Avg Grant Date Fair Value Shares (000) Wtd. Avg Grant Date Fair Value Shares (000) Wtd. Avg Grant Date Fair Value Nonvested Stock Options at Beginning of Year — $ — — $ — — $ — Granted 56 5 56 4 49 5 Vested (56 ) 5 (56 ) 4 (49 ) 5 Forfeited — — — — — — Nonvested stock options at End of Year — $ — — $ — — $ — Employee Stock Purchase Plan In 2013, the Gentex Corporation Employee Stock Purchase Plan covering 2,000,000 shares of common stock was approved by the shareholders, replacing a prior plan. Under such plan, the Company sells shares at 85% of the stock’s market price at date of purchase. Under ASC 718, the 15% discounted value is recognized as compensation expense. The following table summarizes shares sold to employees under the 2013 Plan in the years ended December 31, 2017 , 2016 and 2015 . Plan 2017 2016 2015 Cumulative Shares Issued in 2017 Weighted Average Fair Value 2017 2013 Employee Stock Purchase Plan 175,479 177,781 201,785 794,997 $ 17.12 Restricted Stock Plan In 2015, an amendment to the Company’s Second Restricted Stock Plan was approved by shareholders. The Plan amendment increased the maximum number of shares that may be subject to awards to 9,000,000 shares and to extend the Plan’s termination date to February 19, 2025. The purpose of this plan is to permit grants of shares, subject to restrictions, to employees of the Company as a means of retaining and rewarding them for performance and to increase their ownership in the Company. Shares awarded under the plan entitle the shareholder to all rights of common stock ownership except that the shares may not be sold, transferred, pledged, exchanged or otherwise disposed of during the restriction period. The restriction period is determined by a committee, appointed by the Board of Directors, but may not exceed ten years. The Company has 2,019,404 shares outstanding and has issued 5,334,225 shares under the plan as of December 31, 2017 . During 2017 , 2016 , and 2015 , 228,630 , 246,660 and 229,660 shares, respectively, were granted with a restriction period of five years, and 628,015 during 2017 with a restriction of four years, and cliff vest after the restriction period with no additional restrictions, at market prices ranging from $18.97 to $21.33 in 2017 , $14.70 to $19.69 in 2016 , and $15.50 to $18.30 in 2015 , and has unearned stock-based compensation of $22,417,962 associated with these restricted stock grants. The unearned stock-based compensation related to these grants is being amortized to compensation expense over the applicable restriction periods. Amortization expense of restricted stock for years ended December 31, 2017 , 2016 and 2015 was $5,353,339 , $3,885,042 , and $3,486,242 respectively.</t>
  </si>
  <si>
    <t>Contingencies</t>
  </si>
  <si>
    <t>Commitments and Contingencies Disclosure [Abstract]</t>
  </si>
  <si>
    <t>CONTINGENCIES The Company is periodically involved in legal proceedings, legal actions and claims arising in the normal course of business, including proceedings relating to product liability, intellectual property, safety and health, employment and other matters. Such matters are subject to many uncertainties and outcomes are not predictable. The Company does not believe, however, that at the current time there are matters that constitute material pending legal proceedings that will have a material adverse effect on the financial position or future results of operations of the Company.</t>
  </si>
  <si>
    <t>Segment Reporting</t>
  </si>
  <si>
    <t>Segment Reporting [Abstract]</t>
  </si>
  <si>
    <t>SEGMENT REPORTING ASC 280, “Disclosures About Segments of an Enterprise and Related Information,” requires that a public enterprise report financial and descriptive information about its reportable operating segments subject to certain aggregation criteria and quantitative thresholds. Operating segments are defined by ASC 280 as components of an enterprise about which separate financial information is available that is evaluated regularly by the chief operating decision-makers in deciding how to allocate resources and in assessing performance. 2017 2016 2015 Revenue: Automotive Products United States $ 567,492,812 $ 554,945,912 $ 494,876,354 Germany 351,123,204 328,208,190 295,044,988 Japan 185,261,067 154,005,299 148,632,237 Other Countries 654,250,385 602,532,841 568,318,425 Other 36,745,110 39,232,514 36,745,702 Total $ 1,794,872,578 $ 1,678,924,756 $ 1,543,617,706 Income (Loss) from Operations: Automotive Products $ 512,895,699 $ 497,753,966 $ 445,067,511 Other 10,462,653 13,988,969 13,698,928 Total $ 523,358,352 $ 511,742,935 $ 458,766,439 Assets: Automotive Products $ 1,472,061,650 $ 1,457,989,335 $ 1,414,426,679 Other 9,576,514 9,384,154 9,429,994 Corporate 870,415,748 842,246,344 724,816,255 Total $ 2,352,053,912 $ 2,309,619,833 $ 2,148,672,928 Depreciation &amp; Amortization: Automotive Products $ 95,378,100 $ 86,567,248 $ 78,925,332 Other 300,935 290,296 306,908 Corporate 3,891,873 1,729,886 1,366,927 Total $ 99,570,908 $ 88,587,430 $ 80,599,167 Capital Expenditures: Automotive Products $ 82,703,576 $ 99,811,083 $ 97,632,519 Other 170,357 200,262 161,247 Corporate 21,166,986 20,944,269 147,996 Total $ 104,040,919 $ 120,955,614 $ 97,941,762 Other includes Dimmable Aircraft Windows and Fire Protection Products. Major product line revenues included within these segments are as follows: 2017 2016 2015 Automotive Products Automotive Mirrors $ 1,573,222,820 $ 1,456,963,758 $ 1,332,791,398 HomeLink ® Modules* 184,904,648 182,728,485 174,080,606 Total Automotive Products $ 1,758,127,468 $ 1,639,692,243 $ 1,506,872,004 Other Products Revenue $ 36,745,110 $ 39,232,513 $ 36,745,702 Total Revenue $ 1,794,872,578 $ 1,678,924,756 $ 1,543,617,706 *Excludes HomeLink ® revenue integrated into automotive mirrors. Corporate assets are principally cash and cash equivalents, investments, deferred income taxes and corporate fixed assets. Substantially all long-lived assets are located in the U.S. Automotive Products revenues in the “Other” category are sales to customer automotive manufacturing plants in Korea, Mexico, Canada, Hungary, China, and the United Kingdom as well as other foreign automotive customers. Most of the Company’s non-U.S. sales are invoiced and paid in U.S. dollars. During the years ended December 31, 2017 , 2016 and 2015 , approximately 8% , 7% and 6% of the Company’s net sales were invoiced and paid in foreign currencies respectively. In 2017 , the Company had four automotive customers (including direct sales to OEM customers and sales through their Tier 1 suppliers), which individually accounted for 10% or more of net sales as follows: Toyota Motor Corporation Volkswagen Group Ford Motor Company Daimler AG 2017 12 % 15 % 10 % 10 % 2016 11 % 14 % 11 % # 2015 11 % 14 % 11 % # # - Less than 10 percent.</t>
  </si>
  <si>
    <t>Quarterly Financial Information (Unaudited)</t>
  </si>
  <si>
    <t>Quarterly Financial Information Disclosure [Abstract]</t>
  </si>
  <si>
    <t>QUARTERLY FINANCIAL INFORMATION (UNAUDITED) The following table sets forth selected financial information for all of the quarters during the years ended December 31, 2017 and 2016 (in thousands, except per share data): First Second Third Fourth 2017 2016 2017 2016 2017 2016 2017 2016 Net Sales $ 453,535 $ 405,568 $ 443,139 $ 423,801 $ 438,628 $ 429,643 $ 459,570 $ 419,913 Gross Profit 175,801 158,691 167,208 166,773 171,230 173,822 180,290 169,167 Operating Income 134,427 120,849 125,865 128,746 129,073 134,212 133,994 127,936 Net Income 97,557 80,280 88,536 86,485 90,230 92,065 130,469 88,761 Earnings Per Share (Basic) $ 0.34 $ 0.28 $ 0.31 $ 0.30 $ 0.32 $ 0.32 $ 0.46 $ 0.31 Earnings Per Share (Diluted) $ 0.33 $ 0.28 $ 0.31 $ 0.30 $ 0.31 $ 0.32 $ 0.46 $ 0.31</t>
  </si>
  <si>
    <t>Comprehensive Income [Abstract]</t>
  </si>
  <si>
    <t>COMPREHENSIVE INCOME Comprehensive income reflects the change in equity of a business enterprise during a period from transactions and other events and circumstances from non-owner sources. For the Company, comprehensive income represents net income adjusted for unrealized gains and losses on certain investments, foreign currency translation adjustments, and unrealized movement in derivative financial instruments designated as hedges. For the Twelve Months ended December 31, 2017 2016 2015 Foreign currency translation adjustments: Balance at beginning of period $ (2,862,999 ) $ (44,909 ) $ 1,403,899 Other comprehensive loss before reclassifications 3,508,029 (2,818,090 ) (1,448,808 ) Net current-period change 3,508,029 (2,818,090 ) (1,448,808 ) Balance at end of period 645,030 (2,862,999 ) (44,909 ) Unrealized gains (losses) on available-for-sale securities: Balance at beginning of period 2,788,975 829,907 10,868,322 Other comprehensive income (loss) before reclassifications 4,444,360 2,167,196 (5,513,842 ) Amounts reclassified from accumulated other comprehensive income (606,956 ) (208,128 ) (4,524,573 ) Net current-period change 3,837,404 1,959,068 (10,038,415 ) Balance at end of period 6,626,379 2,788,975 829,907 Unrealized gains (losses) on derivatives: Balance at beginning of period (1,197,281 ) (1,915,834 ) (959,206 ) Other comprehensive income (loss) before reclassifications 248,042 (672,419 ) (1,659,115 ) Amounts reclassified from accumulated other comprehensive income 871,213 1,390,972 702,487 Net current-period change 1,119,255 718,553 (956,628 ) Balance at end of period (78,026 ) (1,197,281 ) (1,915,834 ) Accumulated other comprehensive income (loss), end of period $ 7,193,383 $ (1,271,305 ) $ (1,130,836 ) All amounts are shown net of tax. Amounts in parentheses indicate debits. The following table presents details of reclassifications out of other comprehensive income for the twelve months ended December 31, 2017 , 2016 and 2015 . Details about Accumulated Other Comprehensive Income Components Affected Line item in the Statement of Consolidated Income For the Twelve Months ended December 31, 2017 2016 2015 Unrealized gains and (losses) on available-for-sale securities Realized gain on sale of securities $ 933,778 $ 320,197 $ 6,960,881 Other, net Provision for Income Taxes (326,822 ) (112,069 ) (2,436,308 ) Provision for Income Taxes Total reclassifications for the period $ 606,956 $ 208,128 $ 4,524,573 Net of tax Unrealized gains (losses) on derivatives Realized loss on interest rate swap $ (1,340,329 ) $ (2,139,958 ) $ (1,080,750 ) Other, net Provision for Income Taxes 469,116 748,986 378,263 Provision for Income Taxes $ (871,213 ) $ (1,390,972 ) $ (702,487 ) Net of tax Total reclassifications for the period $ (264,257 ) $ (1,182,844 ) $ 3,822,086 Net of tax</t>
  </si>
  <si>
    <t>Goodwill and Other Intangible Assets</t>
  </si>
  <si>
    <t>Goodwill and Intangible Assets Disclosure [Abstract]</t>
  </si>
  <si>
    <t>GOODWILL AND INTANGIBLE ASSETS The Company recorded Goodwill of $307.4 million related to the HomeLink ® acquisition, which occurred in September 2013. The carrying value of Goodwill as of December 31, 2017 and December 31, 2016 was $307.4 million as set forth in the table below. Carrying Amount Balance as of December 31, 2016 $ 307,365,845 Acquisitions — Divestitures — Impairments — Other — Balance as of December 31, 2017 $ 307,365,845 The Intangible Assets and related change in carrying values are set forth in the table below as of December 31, 2017 and December 31, 2016 . As of December 31, 2017 : Other Intangible Assets Gross Accumulated Amortization Net Assumed Useful Life HomeLink ® Trade Names and Trademarks $ 52,000,000 $ — $ 52,000,000 Indefinite HomeLink ® Technology 180,000,000 (63,750,000 ) $ 116,250,000 12 years Existing Customer Platforms 43,000,000 (18,275,000 ) $ 24,725,000 10 years Exclusive Licensing Agreement 96,000,000 — $ 96,000,000 Indefinite Total other identifiable intangible assets 371,000,000 (82,025,000 ) 288,975,000 As of December 31, 2016 : Other Intangible Assets Gross Accumulated Amortization Net Assumed Useful Life HomeLink ® Trade Names and Trademarks $ 52,000,000 $ — $ 52,000,000 Indefinite HomeLink ® Technology 180,000,000 (48,750,000 ) $ 131,250,000 12 years Existing Customer Platforms 43,000,000 (13,975,000 ) $ 29,025,000 10 years Exclusive Licensing Agreement 96,000,000 — $ 96,000,000 Indefinite Total other identifiable intangible assets 371,000,000 (62,725,000 ) 308,275,000 Accumulated amortization on patents and intangible assets was approximately $101.0 million and $79.2 million at December 31, 2017 and 2016 , respectively. Amortization expense on patents and other intangible assets was approximately $22.5 million , $22.3 million , and $22.5 million in 2017 , 2016 and 2015, respectively. At December 31, 2017 , patents had a weighted average amortized life of 10 years . Excluding the impact of any future acquisitions, the Company anticipates amortization expense including patents and other intangible assets for each of the years ended December 31, 2018, 2019, 2020, and 2021 to be approximately $22 million annually and approximately $21 million for the year ended December 31, 2022.</t>
  </si>
  <si>
    <t>Summary of Significant Accounting and Reporting Policies (Policies)</t>
  </si>
  <si>
    <t>Consolidation</t>
  </si>
  <si>
    <t>Consolidation The consolidated financial statements include the accounts of Gentex Corporation and all of its wholly-owned subsidiaries (together the “Company”). All significant intercompany accounts and transactions have been eliminated.</t>
  </si>
  <si>
    <t>Cash Equivalents</t>
  </si>
  <si>
    <t>Cash Equivalents Cash equivalents consist of funds invested in bank accounts and money market funds that have daily liquidity.</t>
  </si>
  <si>
    <t>Allowance For Doubtful Accounts</t>
  </si>
  <si>
    <t>Allowance For Doubtful Accounts The Company bases its allowances for doubtful accounts related to receivables on historical credit and collections experience, and the specific identification of other potential problems impacting collectability, including the economic climate. Actual collections can differ, requiring adjustments to the allowances. Individual accounts receivable balances are evaluated on a monthly basis, and those balances considered uncollectible are charged to the allowance. Collections of amounts previously written off are recorded as an increase to the allowance.</t>
  </si>
  <si>
    <t>Investments</t>
  </si>
  <si>
    <t>ASC 320, Accounting for Certain Investments in Debt and Equity Securities , as amended and interpreted, provides guidance on determining when an investment is other-than-temporarily impaired. The Company reviews its fixed income and equity investment portfolio for any unrealized losses that would be deemed other-than-temporary and require the recognition of an impairment loss in income. If the cost of an investment exceeds its fair value, the Company evaluates, among other factors, general market conditions, the duration and extent to which the fair value is less than cost, and the Company’s intent and ability to hold the investments. Management also considers the type of security, related-industry and sector performance, as well as published investment ratings and analyst reports, to evaluate its portfolio. Once a decline in fair value is determined to be other-than-temporary, an impairment charge is recorded and new cost basis in the investment is established. If market, industry, and/or investee conditions deteriorate, the Company may incur future impairments. Investments The Company follows the provisions of ASC 820, Fair Value Measurements and Disclosures, for its financial assets and liabilities, and for its non-financial assets and liabilities subject to fair value measurements. ASC 820 provides a framework for measuring the fair value of assets and liabilities. This framework is intended to provide increased consistency in how fair value determinations are made under various existing accounting standards that permit, or in some cases, require estimates of fair-market value. This standard also expanded financial statement disclosure requirements about a company’s use of fair-value measurements, including the effect of such measure on earnings. The cost of securities sold is based on the specific identification method. The Company’s common stocks and certain mutual funds are classified as available for sale and are stated at fair value based on quoted market prices, and as such are classified as Level 1 assets. The Company determines the fair value of its government securities, corporate bonds, and certain mutual funds by utilizing monthly valuation statements that are provided by its broker. The broker determines the investment valuation by utilizing the bid price in the market and also refers to third party sources to validate valuations, and as such are classified as Level 2 assets. The Company's certificates of deposit have remaining maturities of less than one year and are classified as available for sale, and are considered as Level 1 assets. These investments are carried at cost, which approximates fair value.</t>
  </si>
  <si>
    <t>Fair Value of Financial Instruments</t>
  </si>
  <si>
    <t>Fair Value of Financial Instruments The Company’s financial instruments consist of cash and cash equivalents, investments, accounts receivable accounts payable, short and long term debt. The Company’s estimate of the fair values of these financial instruments approximates their carrying amounts at December 31, 2017 and 2016 .</t>
  </si>
  <si>
    <t>Inventories Inventories include material, direct labor and manufacturing overhead and are valued at the lower of first-in, first-out (FIFO) cost or market.</t>
  </si>
  <si>
    <t>Plant and Equipment</t>
  </si>
  <si>
    <t>Plant and Equipment Plant and equipment is stated at cost. Depreciation and amortization are computed for financial reporting purposes using the straight-line method, with estimated useful lives of 7 to 30 years for buildings and improvements, and 3 to 10 years for machinery and equipment.</t>
  </si>
  <si>
    <t>Impairment or Disposal of Long-Lived Assets</t>
  </si>
  <si>
    <t xml:space="preserve">Impairment or Disposal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is in accordance with ASC 360-10-15, Impairment or Disposal of Long-Lived Assets .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t>
  </si>
  <si>
    <t>Patents</t>
  </si>
  <si>
    <t xml:space="preserve">Patents The Company’s policy is to capitalize costs incurred to obtain patents. The cost of patents is amortized over their useful lives. The cost of patents in process is not amortized until issuance. The Company periodically obtains intellectual property rights, in the ordinary course of business, and the cost of the rights are amortized over their useful lives. </t>
  </si>
  <si>
    <t>Goodwill and Intangible Assets Goodwill reflects the cost of an acquisition in excess of the fair values assigned to identifiable net assets acquired. The Company reviews goodwill for impairment during the fourth quarter on an annual basis or more frequently if events or changes in circumstances indicate that goodwill might be impaired. The Company performs an impairment review for its automotive reporting unit, which has been determined to be one of the Company’s reportable segments using a fair value method which incorporates management’s judgments and assumptions, as well as incorporates third party valuations. The fair value of a reporting unit refers to the price that would be received to sell the unit as a whole in an orderly transaction between market participants at the measurement date. In estimating the fair value, the Company uses a combination of widely accepted valuation methodologies incorporating certain judgments and assumptions to arrive at the fair value of the reporting unit. The assumptions included in the impairment tests require judgment and changes to these inputs could impact the results of the calculations which could result in an impairment charge in future periods if the carrying amount of the reporting unit exceeds its calculated fair value. Other than management's internal projections of future cash flows, the primary assumptions used in the step 1 and step 2 impairment tests are the weighted-average cost of capital and long-term growth rates. Although the Company's cash flow forecasts are based on assumptions that are considered reasonable by management and consistent with the plans and estimates management is using to operate the underlying business, there are significant judgments in determining the expected future cash flows attributable to a reporting unit. There have been no impairment charges booked currently or in prior periods in which goodwill existed. Indefinite lived intangible assets are also subject to annual impairment testing or more frequently if indicators of impairment are identified. Management judgment and assumptions are required in determining the underlying fair value of the indefinite lived intangible assets. While the Company believes the judgments and assumptions used in determining fair value are reasonable, different assumptions could change the estimated fair values and, therefore, impairment charges could be required, which could be material to the consolidated financial statements. The indefinite lived intangible assets were not impaired as a result of the annual test prepared by management for either period presented.</t>
  </si>
  <si>
    <t>Revenue Recognition</t>
  </si>
  <si>
    <t xml:space="preserve">Revenue Recognition The Company’s revenue is generated from sales of its products. Sales are recognized when the product is shipped and legal title has passed to the customer. The Company does not generate sales from arrangements with multiple deliverables. Effective January 1, 2018, the Company adopted ASC Topic 606, Revenue from Contracts with Customers , using the modified retrospective method. This guidance supersedes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Company has drafted its accounting policy for the new standard based on a detailed review of its business and contracts. Based on the new guidance, the Company expects to continue recognizing revenue at a particular point in time for the majority of its contracts with customers, which is generally when products are either shipped or delivered, and therefore the adoption of the standard did not have a material impact on its consolidated financial statements. </t>
  </si>
  <si>
    <t>Advertising and Promotional Materials</t>
  </si>
  <si>
    <t>Advertising and Promotional Materials All advertising and promotional costs are expensed as incurred</t>
  </si>
  <si>
    <t>Repairs and Maintenance</t>
  </si>
  <si>
    <t>Repairs and Maintenance Major renewals and improvements of property and equipment are capitalized, and repairs and maintenance are expensed as incurred.</t>
  </si>
  <si>
    <t>Self-Insurance</t>
  </si>
  <si>
    <t>Self-Insurance The Company is self-insured for a portion of its risk on workers’ compensation and employee medical costs. The arrangements provide for stop loss insurance to manage the Company’s risk. Operations are charged with the cost of claims reported and an estimate of claims incurred but not reported, based upon historical claims lag information and other data.</t>
  </si>
  <si>
    <t>Product Warranty</t>
  </si>
  <si>
    <t>Product Warranty The Company periodically incurs product warranty costs. Any liabilities associated with product warranty are estimated based on known facts and circumstances and are not significant at December 31, 2017 , 2016 and 2015 . The Company does not offer extended warranties on its products.</t>
  </si>
  <si>
    <t xml:space="preserve">Income Taxes The provision for income taxes is based on the earnings reported in the consolidated financial statement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t>
  </si>
  <si>
    <t>Other Comprehensive Income (Loss)</t>
  </si>
  <si>
    <t>Other Comprehensive Income (Loss) Comprehensive income (loss) reflects the change in equity of a business enterprise during a period from transactions and other events and circumstances from non-owner sources. For the Company, comprehensive income represents net income adjusted for unrealized gains and losses on certain investments, unrealized gains and losses on certain derivative financial instruments, and foreign currency translation adjustments that are further detailed in Note 9 to the Consolidated Financial Statements.</t>
  </si>
  <si>
    <t>Foreign Currency Translation</t>
  </si>
  <si>
    <t>Foreign Currency Translation The financial position and results of operations of the Company’s foreign subsidiaries are measured using the local currency as the functional currency. Assets and liabilities are translated at the exchange rate in effect at year-end. Income statement accounts are translated at the average rate of exchange in effect during the year. The resulting translation adjustment is recorded as a separate component of shareholders’ investment. Gains and losses arising from re-measuring foreign currency transactions into the appropriate currency are included in the determination of net income.</t>
  </si>
  <si>
    <t>Derivative Financial Instruments</t>
  </si>
  <si>
    <t xml:space="preserve">Derivative Financial Instruments The Company accounts for derivative financial instruments in accordance with the guidance provided in ASC Topic 815, Derivatives and Hedging. The guidance requires that all derivative instruments be recognized as assets or liabilities on the consolidated balance sheets and measured at fair value. For derivatives designated as cash flow hedges, fair value changes in the effective portion of the hedging instrument are recognized in accumulated other comprehensive income on the consolidated balance sheets until the forecasted transaction affects earnings of the consolidated entity. Any ineffective portion of the fair value change is recognized in earnings immediately. The Company reported a loss of $.1 million in earnings for the year ended December 31, 2017 as a result of the ineffectiveness of the hedge. As of December 31, 2016, there was no ineffectiveness. The Company seeks to reduce exposure to interest rate fluctuations through the use of an interest rate swap agreement. The Company does not buy and sell such financial instruments for investment or speculative purposes. The Company is exposed to credit loss in the event of nonperformance by the counterparties on derivative contracts. It is the Company’s practice to manage its credit risk on these transactions by dealing with highly rated financial institutions. </t>
  </si>
  <si>
    <t>Stock-Based Compensation Plans The Company accounts for stock-based compensation using the fair value recognition provisions of ASC 718, “Compensation - Stock Compensation.” As described more fully in Note 5, the Company provides compensation benefits under two stock option plans, a restricted stock plan and an employee stock purchase plan.</t>
  </si>
  <si>
    <t>Estimates</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Standards</t>
  </si>
  <si>
    <t>Recent Accounting Standards In March 2016, the Financial Accounting Standards Board (FASB) issued Accounting Standards Update (ASU) 2016-09, Improvements to Employee Share-Based Payment Accounting , which amends Accounting Standards Codification (ASC) Topic 718, Compensation - Stock Compensation . ASU 2016-09 simplifies several aspects of the accounting for share-based payment transactions, including the income tax consequences, classification of awards as either equity or liabilities, and classification on the statement of cash flows. Under previous guidance, excess tax benefits and deficiencies from stock-based compensation arrangements were recorded in equity when the awards vested or were settled. ASU 2016-09 requires prospective recognition of excess tax benefits and deficiencies in the income statement as a component of the income tax provision. In addition, under ASU 2016-09, excess income tax benefits from stock-based compensation arrangements are classified as cash flow from operations, rather than as cash flow from financing activities. ASU 2016-09 also allows for the Company to make an entity-wide accounting policy election to either estimate the number of awards that are expected to vest or account for forfeitures when they occur. The Company will continue to apply its existing entity-wide policy to estimate the number of awards expected to be forfeited. The Company adopted this standard in the first quarter of 2017. Impact to Consolidated Statements of Income One of the more significant impacts of adopting ASU 2016-09 is the required change in how the Company recognizes the excess tax benefits or deficiencies related to share-based compensation. For example, prior to adopting ASU 2016-09 such benefits and deficiencies were credited or charged, respectively, to additional paid-in capital in the Company’s Consolidated Balance Sheets. Under ASU 2016-09, these benefits and deficiencies are recognized as a discrete tax benefit or discrete tax expense, in the Company’s Consolidated Statements of Income. For the years ended December 31, 2017, the Company recognized a net discrete tax benefit of $5.2 million , related to net tax benefits from share-based compensation. ASU 2016-09 requires companies to adopt the amendment related to accounting for benefits and deficiencies on a prospective basis only. As a result, no change has been made to the Consolidated Statements of Income for the years ended December 31, 2016 and 2015 related to the $3.2 million and $1.2 million of net tax benefits the Company recognized as additional paid-in capital during each respective period. Net tax benefits of $3.2 million recognized as additional paid-in-capital during the year ended December 31, 2016 includes gross tax benefits of $4.9 million net of $1.7 million tax expense. Net tax benefits of $1.2 million recognized as additional paid-in-capital during the year ended December 31, 2015 includes gross tax benefits of $1.7 million net of $.5 million tax expense. In consideration of the impact of the adoption of this standard to earnings per share, the total impact of adoption of this standard to the earnings per share calculation was less than $.02 for the year ending December 31, 2017. Impact to Consolidated Statements of Cash Flows In addition to the income tax consequences described above, under ASU 2016-09 all tax benefits related to share-based payments are reported as cash flows from operating activities along with all other income tax cash flows. Previously, tax benefits from share-based payment arrangements were reported as cash flows from financing activities. With respect to the classification of tax benefits on the statement of cash flows, ASU 2016-09 allows companies to elect either a prospective or retrospective application. The Company has elected to apply this classification amendment retrospectively. As a result, the Company elected to reclassify $5.6 million of tax expense previously reported as cash flows from financing activities on the Company’s Consolidated Statement of Cash Flows for the twelve months ended December 31, 2016 as cash flows from operating activities. Effective January 1, 2018, the Company adopted ASC Topic 606, Revenue from Contracts with Customers , using the modified retrospective method. This guidance supersedes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The Company has drafted its accounting policy for the new standard based on a detailed review of its business and contracts. Based on the new guidance, the Company continues to recognize revenue at a particular point in time for the majority of its contracts with customers, which is generally when products are either shipped or delivered. Therefore, the adoption of ASC 606 did not have a material impact on the consolidated financial statements. The Company anticipates it will expand its consolidated financial statement disclosures in order to comply with the disclosure requirements of the ASU beginning in the first quarter of 2018. Effective January 1, 2018, the Company adopted ASU 2016-01, Recognition and Measurement of Financial Assets and Financial Liabilitie s. The standard amends various aspects of the recognition, measurement, presentation, and disclosure of financial instruments. The most significant impact to our consolidated financial statements relates to the recognition and measurement of equity investments at fair value with changes recognized in Net income. The amendment also updates certain presentation and disclosure requirements. The Company will have a cumulative-effect adjustment in the first quarter of 2018 of approximately $7 million as a result of the implementation of this guidance, as a result of the reclassification of the net unrealized gain for available-for-sale securities as of December 31, 2017 from other comprehensive income to retained earnings. The adoption of ASU 2016-01 is expected to increase volatility in net income as changes in the fair value of available-for-sale equity investments and changes in observable prices of equity investments without readily determinable fair values will be recorded in net income. In February 2016, the FASB issued ASU 2016-02, Leases , which provides guidance for lease accounting. The new guidance contained in the ASU stipulates that lessees will need to recognize a right-of-use asset and a lease liability for substantially all leases (other than leases that meet the definition of a short-term lease). The liability will be equal to the present value of lease payments. Treatment in the consolidated statements of earnings will be similar to the current treatment of operating and capital leases. The new guidance is effective on a modified retrospective basis for the Company in the first quarter of its fiscal year ending December 31, 2019. The Company is currently in the process of evaluating the impact of adoption of this standard on its consolidated financial statements.</t>
  </si>
  <si>
    <t>Summary of Significant Accounting and Reporting Policies (Tables)</t>
  </si>
  <si>
    <t>Schedule of Allowance For Doubtful Accounts</t>
  </si>
  <si>
    <t>The following table presents the activity in the Company’s allowance for doubtful accounts: Beginning Balance Net Additions/ (Reductions) to Costs and Expenses Deductions and Other Adjustments Ending Balance Year Ended December 31, 2017: Allowance for Doubtful Accounts $ 2,917,424 $ — $ (202,891 ) $ 2,714,533 Year Ended December 31, 2016: Allowance for Doubtful Accounts $ 2,663,477 $ — $ 253,947 $ 2,917,424 Year Ended December 31, 2015: Allowance for Doubtful Accounts $ 2,711,248 $ — $ (47,771 ) $ 2,663,477</t>
  </si>
  <si>
    <t>Schedule of Assets or Liabilities Having Recurring Measurements</t>
  </si>
  <si>
    <t>Assets or liabilities that have recurring fair value measurements are shown below as of December 31, 2017 and December 31, 2016 : Fair Value Measurements at Reporting Date Using Total as of Quoted Prices in Active Markets for Identical Assets Significant Other Observable Inputs Significant Unobservable Inputs Description December 31, 2017 (Level I) (Level 2) (Level 3) Cash &amp; Cash Equivalents $ 569,734,496 $ 569,734,496 $ — $ — Short-Term Investments: Certificate of Deposit 130,000,000 130,000,000 — — Government Securities 9,011,130 — 9,011,130 — Mutual Funds 393,581 — 393,581 — Corporate Bonds 12,944,999 — 12,944,999 — Other 188,344 188,344 — — Long-Term Investments: Corporate Bonds 3,018,720 — 3,018,720 — Common Stocks 15,703,371 15,703,371 — — Mutual Funds 34,681,337 34,681,337 — — Preferred Stock 1,178,991 1,178,991 — — Total $ 776,854,969 $ 751,486,539 $ 25,368,430 $ — Fair Value Measurements at Reporting Date Using Total as of Quoted Prices in Active Markets for Identical Assets Significant Other Observable Inputs Significant Unobservable Inputs Description December 31, 2016 (Level I) (Level 2) (Level 3) Cash &amp; Cash Equivalents $ 546,477,075 $ 546,477,075 $ — $ — Short-Term Investments: Certificate of Deposit 130,000,000 130,000,000 — — Government Securities 13,993,480 — 13,993,480 — Mutual Funds 26,116,681 — 26,116,681 — Corporate Bonds 6,698,382 — 6,698,382 — Other 212,653 212,653 — — Long-Term Investments: Corporate Bonds 1,948,556 — 1,948,556 — Common Stocks 12,849,007 12,849,007 — — Mutual Funds 28,872,010 28,872,010 — — Preferred Stock 714,000 714,000 — — Government Securities 5,510,790 — 5,510,790 — Total $ 773,392,634 $ 719,124,745 $ 54,267,889 $ —</t>
  </si>
  <si>
    <t>Schedule of Amortized Cost, Unrealized Gains And Losses, And Market Value of Investment Securities</t>
  </si>
  <si>
    <t>The amortized cost, unrealized gains and losses, and market value of investment securities are shown as of December 31, 2017 and 2016 : Unrealized 2017 Cost Gains Losses Market Value Short-Term Investments: Certificate of Deposit $ 130,000,000 $ — $ — $ 130,000,000 Government Securities 9,024,777 — (13,647 ) 9,011,130 Mutual Funds 392,482 1,575 (476 ) 393,581 Corporate Bonds 12,952,229 — (7,230 ) 12,944,999 Other 188,344 — — 188,344 Long-Term Investments: Corporate Bonds 3,022,994 — (4,274 ) 3,018,720 Common Stocks 10,897,219 5,079,815 (273,663 ) 15,703,371 Mutual Funds 29,306,540 5,440,344 (65,547 ) 34,681,337 Preferred Stock 1,141,458 40,533 (3,000 ) 1,178,991 Total $ 196,926,043 $ 10,562,267 $ (367,837 ) $ 207,120,473 Unrealized 2016 Cost Gains Losses Market Value Short-Term Investments: Certificate of Deposit $ 130,000,000 $ — $ — $ 130,000,000 Government Securities 14,003,644 — (10,164 ) 13,993,480 Mutual Funds 26,326,674 27,459 (237,452 ) 26,116,681 Corporate Bonds 6,706,721 — (8,339 ) 6,698,382 Other 212,653 — — 212,653 Long-Term Investments: Corporate Bonds 1,955,292 — (6,736 ) 1,948,556 Common Stocks 9,825,550 3,349,962 (326,505 ) 12,849,007 Mutual Funds 27,329,164 1,830,992 (288,146 ) 28,872,010 Preferred Stock 745,462 360 (31,822 ) 714,000 Government Securities 5,519,668 661 (9,539 ) 5,510,790 Total $ 222,624,828 $ 5,209,434 $ (918,703 ) $ 226,915,559</t>
  </si>
  <si>
    <t>Schedule of Unrealized Losses on Investments</t>
  </si>
  <si>
    <t>Unrealized losses on investments as of December 31, 2017 are as follows: Aggregate Unrealized Losses Aggregate Fair Value Less than one year $ 263,655 $ 31,223,557 Greater than one year 104,182 285,077 Total $ 367,837 $ 31,508,634 Unrealized losses on investments as of December 31, 2016 are as follows: Aggregate Unrealized Losses Aggregate Fair Value Less than one year $ 767,612 $ 55,574,292 Greater than one year 151,091 358,120 Total $ 918,703 $ 55,932,412</t>
  </si>
  <si>
    <t>Investments Classified by Contractual Maturity Date</t>
  </si>
  <si>
    <t>Fixed income securities as of December 31, 2017 , have contractual maturities as follows: Due within one year $ 151,956,129 Due between one and five years 4,197,711 Due over five years — $ 156,153,840</t>
  </si>
  <si>
    <t>Schedule of Inventories</t>
  </si>
  <si>
    <t>Inventories consisted of the following as of December 31, 2017 and 2016 : 2017 2016 Raw materials $ 139,272,129 $ 115,099,569 Work-in-process 30,481,192 32,509,368 Finished goods 47,012,262 41,702,500 Total Inventory $ 216,765,583 $ 189,311,437</t>
  </si>
  <si>
    <t>Schedule of Earnings Per Share Basic and Diluted</t>
  </si>
  <si>
    <t>The following table reconciles the numerators and denominators used in the calculations of basic and diluted earnings per share (EPS) for each of the last three years: 2017 2016 2015 Numerators: Numerator for both basic and diluted EPS, net income $ 406,791,922 $ 347,591,276 $ 318,469,859 Denominators: Denominator for basic EPS, weighted-average common shares outstanding 285,864,997 288,433,772 293,096,212 Potentially dilutive shares resulting from stock option plans 2,361,092 2,638,544 3,141,687 Denominator for diluted EPS 288,226,089 291,072,316 296,237,899</t>
  </si>
  <si>
    <t>Debt and Financing Arrangements (Tables)</t>
  </si>
  <si>
    <t>Schedule of notional amount of derivative financial instruments</t>
  </si>
  <si>
    <t>The notional amount of the Company's derivative instruments are as follows: December 31, 2017 December 31, 2016 December 31, 2015 Interest Rate swap $ 150,000,000 $ 150,000,000 $ 150,000,000</t>
  </si>
  <si>
    <t>Schedule of financial assets and liabilities measured at fair value in the consolidated balance sheets</t>
  </si>
  <si>
    <t>The following table sets forth financial assets and liabilities measured at fair value in the consolidated balance sheets and the respective pricing levels to which the fair value measurements are classified within the fair value hierarchy. The Company uses the market approach to derive the value of its level 2 fair value measurements. Interest rate swaps are valued using publicized swap curves. Fair Value Measurements Quoted Prices with Other Observable Inputs (Level 2) December 31, 2017 December 31, 2016 December 31, 2015 Financial assets: Interest Rate Swap Asset $ — $ — $ — Financial Liabilities: Interest Rate Swap Liability (Other Accrued Liabilities) $ 230,845 $ 1,841,970 $ 2,947,438</t>
  </si>
  <si>
    <t>Income Taxes (Tables)</t>
  </si>
  <si>
    <t>Schedule of Reconciliation of Beginning and Ending Amount of Unrecognized Tax Benefits</t>
  </si>
  <si>
    <t>A reconciliation of the beginning and ending amount of unrecognized tax benefits is as follows: 2017 2016 2015 Beginning of year $ 3,408,000 $ 5,375,000 $ 8,288,000 Additions based on tax positions related to the current year 941,000 756,000 1,765,000 Additions for tax positions in prior years 289,000 487,000 428,000 Reductions for tax positions in prior years (63,000 ) (2,949,000 ) (336,000 ) Reductions as a result of completed audit examinations — — (4,162,000 ) Reductions as a result of a lapse of the applicable statute of limitations (140,000 ) (261,000 ) (608,000 ) End of year $ 4,435,000 $ 3,408,000 $ 5,375,000</t>
  </si>
  <si>
    <t>Schedule of Components of Provision For Income Taxes</t>
  </si>
  <si>
    <t>The components of the provision for income taxes are as follows: 2017 2016 2015 Currently payable: Federal $ 133,166,194 $ 136,124,497 $ 129,379,597 State 3,984,000 3,805,000 2,908,000 Foreign 2,440,000 540,000 276,000 Total 139,590,194 140,469,497 132,563,597 Deferred income tax (benefit) expense: Primarily federal (14,585,412 ) 22,500,000 12,558,000 Provision for income taxes $ 125,004,782 $ 162,969,497 $ 145,121,597</t>
  </si>
  <si>
    <t>Schedule of Effective Income Tax Rates Different From Statutory Federal Income Tax Rates</t>
  </si>
  <si>
    <t>The effective income tax rates are different from the statutory federal income tax rates for the following reasons: 2017 2016 2015 Statutory federal income tax rate 35.00 % 35.00 % 35.00 % State income taxes, net of federal income tax benefit 0.50 0.50 0.40 Domestic production exclusion (2.80 ) (2.70 ) (2.80 ) Research tax credit (0.80 ) (0.80 ) (0.80 ) Increase (Reduction) in Reserve for Uncertain Tax Provisions 0.10 (0.20 ) (0.60 ) Change in Tax Rate on Deferred Taxes (7.20 ) — — Foreign Tax Credit (0.80 ) — — Other (0.50 ) 0.10 0.10 Effective income tax rate 23.50 % 31.90 % 31.30 %</t>
  </si>
  <si>
    <t>Schedule of Deferred Income Tax Assets And Liabilities</t>
  </si>
  <si>
    <t>The tax effect of temporary differences which give rise to deferred income tax assets and liabilities at December 31, 2017 and 2016 , are as follows: December 31, 2017 2016 Assets: Accruals not currently deductible $ 4,546,767 $ 4,282,470 Stock based compensation 8,594,640 18,701,361 Other 3,679,680 3,924,945 Total deferred income tax assets 16,821,087 26,908,776 Liabilities: Excess tax over book depreciation (46,123,681 ) (65,642,206 ) Goodwill (18,972,334 ) (23,225,969 ) Unrealized gain on investments (2,093,105 ) (1,435,322 ) Intangible assets (4,172,726 ) (5,368,886 ) Other (4,347,885 ) (2,449,012 ) Net deferred income taxes $ (58,888,644 ) $ (71,212,619 ) Net current and non-current tax assets and liabilities are included in the consolidated balance sheets as follows: December 31, 2017 2016 Long-term assets 16,821,087 26,908,776 Long-term liabilities (75,709,731 ) (98,121,395 ) Total deferred tax liability $ (58,888,644 ) $ (71,212,619 )</t>
  </si>
  <si>
    <t>Stock-Based Compensation Plans (Tables)</t>
  </si>
  <si>
    <t>Schedule of Weighted-Average Assumptions</t>
  </si>
  <si>
    <t>The fair value of each option grant in the Non-employee Director Stock Option Plans was estimated on the date of grant using the Black-Scholes option pricing model with the following weighted-average assumptions for the indicated periods: 2017 2016 2015 Dividend yield (1) 2.2 % 2.2 % 2.1 % Expected volatility (2) 28.3 % 34.1 % 36.3 % Risk-free interest rate (3) 2.2 % 1.9 % 2.2 % Expected term of options (in years) (4) 6.4 6.2 6.0 Weighted-average grant-date fair value $ 5 $ 4 $ 5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non-employee directors exhibit similar exercise and post-vesting termination behavior. The fair value of each option grant in the Employee Stock Option Plan was estimated on the date of grant using the Black-Scholes option pricing model with the following weighted-average assumptions for the indicated periods: 2017 2016 2015 Dividend yield (1) 2.1 % 2.2 % 2.1 % Expected volatility (2) 26.7 % 33.2 % 35.8 % Risk-free interest rate (3) 2.0 % 1.4 % 1.5 % Expected term of options (in years) (4) 4.2 4.7 4.3 Weighted-average grant-date fair value $ 4 $ 4 $ 4 (1) Represents the Company's estimated cash dividend yield over the expected term of option grant. (2) Amount is determined based on analysis of historical price volatility of the Company's common stock. The expected volatility is based on the daily percentage change in the price of the stock over a period equal to the expected term of the option grant. (3) Represents the U.S. Treasury yield over the expected term of the option grant. (4) Represents the period of time that options granted are expected to be outstanding. Based on analysis of historical option exercise activity, the Company has determined that all employee groups exhibit similar exercise and post-vesting termination behavior.</t>
  </si>
  <si>
    <t>Summary of Stock Option Activity</t>
  </si>
  <si>
    <t>A summary of the status of the Company’s employee stock option plan at December 31, 2017 , 2016 and 2015 , and changes during the same periods are presented in the tables and narrative below. 2017 Shares (000) Wtd. Avg. Ex. Price Wtd. Avg. Remaining Contract Life Aggregate Intrinsic Value (000) Outstanding at Beginning of Year 14,252 $ 15 Granted 1,295 20 Exercised (3,476 ) 13 $ 25,156 Forfeited (234 ) 16 Outstanding at End of Year 11,837 16 2.7 Yrs $ 58,202 Exercisable at End of Year 5,297 $ 15 2 Yrs $ 32,152 2016 Shares (000) Wtd. Avg. Ex. Price Wtd. Avg. Remaining Contract Life Aggregate Intrinsic Value (000) Outstanding at Beginning of Year 17,692 $ 14 Granted 3,227 17 Exercised (6,291 ) 12 $ 31,790 Forfeited (376 ) 15 Outstanding at End of Year 14,252 15 3 Yrs $ 67,763 Exercisable at End of Year 4,855 $ 14 2.3 Yrs $ 30,021 2015 Shares (000) Wtd. Avg. Ex. Price Wtd. Avg. Remaining Contract Life Aggregate Intrinsic Value (000) Outstanding at Beginning of Year 17,829 $ 13 Granted 2,966 17 Exercised (2,344 ) 12 $ 11,596 Forfeited (759 ) 14 Outstanding at End of Year 17,692 14 3 Yrs $ 45,842 Exercisable at End of Year 6,858 $ 13 2.1 Yrs $ 23,917 A summary of the status of the Company’s Non-employee Director Stock Option Plan at December 31, 2017 , 2016 , and 2015 , and changes during the same periods are presented in the tables and narrative below: 2017 Shares (000) Wtd. Avg. Ex. Price Wtd. Avg. Remaining Contract Life Aggregate Intrinsic Value (000) Outstanding at Beginning of Year 381 $ 14 Granted 56 19 Exercised (31 ) 14 Forfeited — — Outstanding at End of Year 406 15 6.1 Yrs $ 2,565 Exercisable at End of Year 406 $ 15 6.1 Yrs $ 2,565 2016 Shares (000) Wtd. Avg. Ex. Price Wtd. Avg. Remaining Contract Life Aggregate Intrinsic Value (000) Outstanding at Beginning of Year 373 $ 13 Granted 56 16 Exercised (36 ) 10 Forfeited (12 ) 16 Outstanding at End of Year 381 14 6.4 Yrs $ 2,180 Exercisable at End of Year 381 $ 14 6.4 Yrs $ 2,180 2015 Shares (000) Wtd. Avg. Ex. Price Wtd. Avg. Remaining Contract Life Aggregate Intrinsic Value (000) Outstanding at Beginning of Year 381 $ 12 Granted 49 17 Exercised (57 ) 11 Forfeited — — Outstanding at End of Year 373 13 6.4 Yrs $ 1,069 Exercisable at End of Year 373 $ 13 6.4 Yrs $ 1,069</t>
  </si>
  <si>
    <t>Schedule of Non-Vested Stock Option Activity</t>
  </si>
  <si>
    <t>A summary of the status of the Company’s non-vested employee stock option activity for the years ended December 31, 2017 , 2016 , and 2015 , are presented in the table and narrative below: 2017 2016 2015 Shares (000) Wtd. Avg Grant Date Fair Value Shares (000) Wtd. Avg Grant Date Fair Value Shares (000) Wtd. Avg Grant Date Fair Value Nonvested Stock Options at Beginning of Year 9,397 $ 4 10,835 $ 4 13,265 $ 4 Granted 1,295 4 3,227 4 2,966 4 Vested (3,941 ) 4 (4,343 ) 4 (4,678 ) 4 Forfeited (211 ) 4 (322 ) 4 (718 ) 4 Nonvested Stock Options at End of Year 6,540 $ 4 9,397 $ 4 10,835 $ 4 A summary of the status of the Company’s nonvested Non-employee Director Stock Option Plan activity for the years ended December 31, 2017 , 2016 , and 2015 , are presented in the table and narrative below: 2017 2016 2015 Shares (000) Wtd. Avg Grant Date Fair Value Shares (000) Wtd. Avg Grant Date Fair Value Shares (000) Wtd. Avg Grant Date Fair Value Nonvested Stock Options at Beginning of Year — $ — — $ — — $ — Granted 56 5 56 4 49 5 Vested (56 ) 5 (56 ) 4 (49 ) 5 Forfeited — — — — — — Nonvested stock options at End of Year — $ — — $ — — $ —</t>
  </si>
  <si>
    <t>Schedule of Employee Stock Purchase Plan</t>
  </si>
  <si>
    <t>The following table summarizes shares sold to employees under the 2013 Plan in the years ended December 31, 2017 , 2016 and 2015 . Plan 2017 2016 2015 Cumulative Shares Issued in 2017 Weighted Average Fair Value 2017 2013 Employee Stock Purchase Plan 175,479 177,781 201,785 794,997 $ 17.12</t>
  </si>
  <si>
    <t>Segment Reporting (Tables)</t>
  </si>
  <si>
    <t>Schedule of Automotive and Other Segment Reporting</t>
  </si>
  <si>
    <t xml:space="preserve"> 2017 2016 2015 Revenue: Automotive Products United States $ 567,492,812 $ 554,945,912 $ 494,876,354 Germany 351,123,204 328,208,190 295,044,988 Japan 185,261,067 154,005,299 148,632,237 Other Countries 654,250,385 602,532,841 568,318,425 Other 36,745,110 39,232,514 36,745,702 Total $ 1,794,872,578 $ 1,678,924,756 $ 1,543,617,706 Income (Loss) from Operations: Automotive Products $ 512,895,699 $ 497,753,966 $ 445,067,511 Other 10,462,653 13,988,969 13,698,928 Total $ 523,358,352 $ 511,742,935 $ 458,766,439 Assets: Automotive Products $ 1,472,061,650 $ 1,457,989,335 $ 1,414,426,679 Other 9,576,514 9,384,154 9,429,994 Corporate 870,415,748 842,246,344 724,816,255 Total $ 2,352,053,912 $ 2,309,619,833 $ 2,148,672,928 Depreciation &amp; Amortization: Automotive Products $ 95,378,100 $ 86,567,248 $ 78,925,332 Other 300,935 290,296 306,908 Corporate 3,891,873 1,729,886 1,366,927 Total $ 99,570,908 $ 88,587,430 $ 80,599,167 Capital Expenditures: Automotive Products $ 82,703,576 $ 99,811,083 $ 97,632,519 Other 170,357 200,262 161,247 Corporate 21,166,986 20,944,269 147,996 Total $ 104,040,919 $ 120,955,614 $ 97,941,762</t>
  </si>
  <si>
    <t>Schedule of Major Product Line Revenues</t>
  </si>
  <si>
    <t xml:space="preserve">Major product line revenues included within these segments are as follows: 2017 2016 2015 Automotive Products Automotive Mirrors $ 1,573,222,820 $ 1,456,963,758 $ 1,332,791,398 HomeLink ® Modules* 184,904,648 182,728,485 174,080,606 Total Automotive Products $ 1,758,127,468 $ 1,639,692,243 $ 1,506,872,004 Other Products Revenue $ 36,745,110 $ 39,232,513 $ 36,745,702 Total Revenue $ 1,794,872,578 $ 1,678,924,756 $ 1,543,617,706 *Excludes HomeLink ® revenue integrated into automotive mirrors. </t>
  </si>
  <si>
    <t>Schedule of Automotive Customers Individually Accounted For 10% or More of Net Sales</t>
  </si>
  <si>
    <t>In 2017 , the Company had four automotive customers (including direct sales to OEM customers and sales through their Tier 1 suppliers), which individually accounted for 10% or more of net sales as follows: Toyota Motor Corporation Volkswagen Group Ford Motor Company Daimler AG 2017 12 % 15 % 10 % 10 % 2016 11 % 14 % 11 % # 2015 11 % 14 % 11 % # # - Less than 10 percent.</t>
  </si>
  <si>
    <t>Quarterly Financial Information (Unaudited) (Tables)</t>
  </si>
  <si>
    <t>Schedule of Quarterly Financial Information</t>
  </si>
  <si>
    <t>The following table sets forth selected financial information for all of the quarters during the years ended December 31, 2017 and 2016 (in thousands, except per share data): First Second Third Fourth 2017 2016 2017 2016 2017 2016 2017 2016 Net Sales $ 453,535 $ 405,568 $ 443,139 $ 423,801 $ 438,628 $ 429,643 $ 459,570 $ 419,913 Gross Profit 175,801 158,691 167,208 166,773 171,230 173,822 180,290 169,167 Operating Income 134,427 120,849 125,865 128,746 129,073 134,212 133,994 127,936 Net Income 97,557 80,280 88,536 86,485 90,230 92,065 130,469 88,761 Earnings Per Share (Basic) $ 0.34 $ 0.28 $ 0.31 $ 0.30 $ 0.32 $ 0.32 $ 0.46 $ 0.31 Earnings Per Share (Diluted) $ 0.33 $ 0.28 $ 0.31 $ 0.30 $ 0.31 $ 0.32 $ 0.46 $ 0.31</t>
  </si>
  <si>
    <t>Comprehensive Income (Tables)</t>
  </si>
  <si>
    <t>Schedule of Accumulated Other Comprehensive Income (Loss)</t>
  </si>
  <si>
    <t>Comprehensive income reflects the change in equity of a business enterprise during a period from transactions and other events and circumstances from non-owner sources. For the Company, comprehensive income represents net income adjusted for unrealized gains and losses on certain investments, foreign currency translation adjustments, and unrealized movement in derivative financial instruments designated as hedges. For the Twelve Months ended December 31, 2017 2016 2015 Foreign currency translation adjustments: Balance at beginning of period $ (2,862,999 ) $ (44,909 ) $ 1,403,899 Other comprehensive loss before reclassifications 3,508,029 (2,818,090 ) (1,448,808 ) Net current-period change 3,508,029 (2,818,090 ) (1,448,808 ) Balance at end of period 645,030 (2,862,999 ) (44,909 ) Unrealized gains (losses) on available-for-sale securities: Balance at beginning of period 2,788,975 829,907 10,868,322 Other comprehensive income (loss) before reclassifications 4,444,360 2,167,196 (5,513,842 ) Amounts reclassified from accumulated other comprehensive income (606,956 ) (208,128 ) (4,524,573 ) Net current-period change 3,837,404 1,959,068 (10,038,415 ) Balance at end of period 6,626,379 2,788,975 829,907 Unrealized gains (losses) on derivatives: Balance at beginning of period (1,197,281 ) (1,915,834 ) (959,206 ) Other comprehensive income (loss) before reclassifications 248,042 (672,419 ) (1,659,115 ) Amounts reclassified from accumulated other comprehensive income 871,213 1,390,972 702,487 Net current-period change 1,119,255 718,553 (956,628 ) Balance at end of period (78,026 ) (1,197,281 ) (1,915,834 ) Accumulated other comprehensive income (loss), end of period $ 7,193,383 $ (1,271,305 ) $ (1,130,836 ) All amounts are shown net of tax. Amounts in parentheses indicate debits.</t>
  </si>
  <si>
    <t>Reclassification out of Accumulated Other Comprehensive Income</t>
  </si>
  <si>
    <t>The following table presents details of reclassifications out of other comprehensive income for the twelve months ended December 31, 2017 , 2016 and 2015 . Details about Accumulated Other Comprehensive Income Components Affected Line item in the Statement of Consolidated Income For the Twelve Months ended December 31, 2017 2016 2015 Unrealized gains and (losses) on available-for-sale securities Realized gain on sale of securities $ 933,778 $ 320,197 $ 6,960,881 Other, net Provision for Income Taxes (326,822 ) (112,069 ) (2,436,308 ) Provision for Income Taxes Total reclassifications for the period $ 606,956 $ 208,128 $ 4,524,573 Net of tax Unrealized gains (losses) on derivatives Realized loss on interest rate swap $ (1,340,329 ) $ (2,139,958 ) $ (1,080,750 ) Other, net Provision for Income Taxes 469,116 748,986 378,263 Provision for Income Taxes $ (871,213 ) $ (1,390,972 ) $ (702,487 ) Net of tax Total reclassifications for the period $ (264,257 ) $ (1,182,844 ) $ 3,822,086 Net of tax</t>
  </si>
  <si>
    <t>Goodwill and Other Intangible Assets (Tables)</t>
  </si>
  <si>
    <t>Schedule of Goodwill</t>
  </si>
  <si>
    <t>The carrying value of Goodwill as of December 31, 2017 and December 31, 2016 was $307.4 million as set forth in the table below. Carrying Amount Balance as of December 31, 2016 $ 307,365,845 Acquisitions — Divestitures — Impairments — Other — Balance as of December 31, 2017 $ 307,365,845</t>
  </si>
  <si>
    <t>Schedule of Intangible Assets</t>
  </si>
  <si>
    <t xml:space="preserve">The Intangible Assets and related change in carrying values are set forth in the table below as of December 31, 2017 and December 31, 2016 . As of December 31, 2017 : Other Intangible Assets Gross Accumulated Amortization Net Assumed Useful Life HomeLink ® Trade Names and Trademarks $ 52,000,000 $ — $ 52,000,000 Indefinite HomeLink ® Technology 180,000,000 (63,750,000 ) $ 116,250,000 12 years Existing Customer Platforms 43,000,000 (18,275,000 ) $ 24,725,000 10 years Exclusive Licensing Agreement 96,000,000 — $ 96,000,000 Indefinite Total other identifiable intangible assets 371,000,000 (82,025,000 ) 288,975,000 As of December 31, 2016 : Other Intangible Assets Gross Accumulated Amortization Net Assumed Useful Life HomeLink ® Trade Names and Trademarks $ 52,000,000 $ — $ 52,000,000 Indefinite HomeLink ® Technology 180,000,000 (48,750,000 ) $ 131,250,000 12 years Existing Customer Platforms 43,000,000 (13,975,000 ) $ 29,025,000 10 years Exclusive Licensing Agreement 96,000,000 — $ 96,000,000 Indefinite Total other identifiable intangible assets 371,000,000 (62,725,000 ) 308,275,000 </t>
  </si>
  <si>
    <t>Summary of Significant Accounting and Reporting Policies (Narrative) (Details)</t>
  </si>
  <si>
    <t>Mar. 31, 2018USD ($)</t>
  </si>
  <si>
    <t>Dec. 31, 2017USD ($)plan$ / sharesshares</t>
  </si>
  <si>
    <t>Dec. 31, 2016USD ($)shares</t>
  </si>
  <si>
    <t>Dec. 31, 2015USD ($)shares</t>
  </si>
  <si>
    <t>Summary Of Significant Accounting And Reporting Policies [Line Items]</t>
  </si>
  <si>
    <t>Equity Investment losses were considered to be other than temporary</t>
  </si>
  <si>
    <t>Allowance for obsolete and slow moving inventories</t>
  </si>
  <si>
    <t>Allowance for obsolete and slow moving inventories, percent</t>
  </si>
  <si>
    <t>3.00%</t>
  </si>
  <si>
    <t>Depreciation expense</t>
  </si>
  <si>
    <t>Advertising and promotional costs</t>
  </si>
  <si>
    <t>Repair and maintenance of plant and equipment</t>
  </si>
  <si>
    <t>Shares related to stock plans not included in diluted average common shares outstanding because their effect would be antidilutive | shares</t>
  </si>
  <si>
    <t>Loss on ineffectiveness of hedge</t>
  </si>
  <si>
    <t>Net discrete tax benefit</t>
  </si>
  <si>
    <t>Net tax benefits recognized as additional paid-in capital</t>
  </si>
  <si>
    <t>Tax benefits associated with the exercise, vesting or disposition of stock under stock plans recognized as an adjustment of additional paid-in capital</t>
  </si>
  <si>
    <t>Net cash (used for) financing activities</t>
  </si>
  <si>
    <t>Accounting Standards Update 2016-09 [Member]</t>
  </si>
  <si>
    <t>Effect of change on earnings per share (in dollars per share) | $ / shares</t>
  </si>
  <si>
    <t>Accounting Standards Update 2016-01 [Member] | Scenario, Forecast [Member]</t>
  </si>
  <si>
    <t>Cumulative-effect adjustment</t>
  </si>
  <si>
    <t>Buildings and improvements | Minimum</t>
  </si>
  <si>
    <t>Minimum estimated useful life, in years</t>
  </si>
  <si>
    <t>7 years</t>
  </si>
  <si>
    <t>Buildings and improvements | Maximum</t>
  </si>
  <si>
    <t>30 years</t>
  </si>
  <si>
    <t>Machinery and equipment | Minimum</t>
  </si>
  <si>
    <t>3 years</t>
  </si>
  <si>
    <t>Machinery and equipment | Maximum</t>
  </si>
  <si>
    <t>10 years</t>
  </si>
  <si>
    <t>Employee Stock Option [Member]</t>
  </si>
  <si>
    <t>Number of plans | plan</t>
  </si>
  <si>
    <t>Tax expense associated with the exercise, vesting or disposition of stock under stock plans recognized as an adjustment of additional paid-in capital</t>
  </si>
  <si>
    <t>Summary of Significant Accounting and Reporting Policies (Schedule Of Allowance For Doubtful Accounts) (Details) - Allowance for Doubtful Accounts - USD ($)</t>
  </si>
  <si>
    <t>Activity in the Company’s allowance for doubtful accounts</t>
  </si>
  <si>
    <t>Beginning Balance</t>
  </si>
  <si>
    <t>Net Additions/ (Reductions) to Costs and Expenses</t>
  </si>
  <si>
    <t>Deductions and Other Adjustments</t>
  </si>
  <si>
    <t>Ending Balance</t>
  </si>
  <si>
    <t>Summary of Significant Accounting and Reporting Policies (Schedule of Assets or Liabilities Having Recurring Measurements) (Details) - USD ($)</t>
  </si>
  <si>
    <t>Fair Value, Assets and Liabilities Measured on Recurring and Nonrecurring Basis [Line Items]</t>
  </si>
  <si>
    <t>Cash &amp; Cash Equivalents</t>
  </si>
  <si>
    <t>Total</t>
  </si>
  <si>
    <t>Certificates of Deposit</t>
  </si>
  <si>
    <t>Short-Term Investments</t>
  </si>
  <si>
    <t>Government Securities</t>
  </si>
  <si>
    <t>Long-Term Investments</t>
  </si>
  <si>
    <t>Corporate Bonds</t>
  </si>
  <si>
    <t>Mutual Funds</t>
  </si>
  <si>
    <t>Preferred Stock</t>
  </si>
  <si>
    <t>Level 1 | Certificates of Deposit</t>
  </si>
  <si>
    <t>Level 1 | Government Securities</t>
  </si>
  <si>
    <t>Level 1 | Corporate Bonds</t>
  </si>
  <si>
    <t>Level 1 | Other</t>
  </si>
  <si>
    <t>Level 1 | Common Stocks</t>
  </si>
  <si>
    <t>Level 1 | Mutual Funds</t>
  </si>
  <si>
    <t>Level 1 | Preferred Stock</t>
  </si>
  <si>
    <t>Level 2 | Certificates of Deposit</t>
  </si>
  <si>
    <t>Level 2 | Government Securities</t>
  </si>
  <si>
    <t>Level 2 | Corporate Bonds</t>
  </si>
  <si>
    <t>Level 2 | Other</t>
  </si>
  <si>
    <t>Level 2 | Common Stocks</t>
  </si>
  <si>
    <t>Level 2 | Mutual Funds</t>
  </si>
  <si>
    <t>Level 2 | Preferred Stock</t>
  </si>
  <si>
    <t>Level 3 | Certificates of Deposit</t>
  </si>
  <si>
    <t>Level 3 | Government Securities</t>
  </si>
  <si>
    <t>Level 3 | Corporate Bonds</t>
  </si>
  <si>
    <t>Level 3 | Other</t>
  </si>
  <si>
    <t>Level 3 | Common Stocks</t>
  </si>
  <si>
    <t>Level 3 | Mutual Funds</t>
  </si>
  <si>
    <t>Level 3 | Preferred Stock</t>
  </si>
  <si>
    <t>Summary of Significant Accounting and Reporting Policies (Schedule of Amortized Cost, Unrealized Gains And Losses, And Market Value Of Investment Securities) (Details) - USD ($)</t>
  </si>
  <si>
    <t>Schedule of Available-for-sale Securities [Line Items]</t>
  </si>
  <si>
    <t>Cost</t>
  </si>
  <si>
    <t>Unrealized Gains</t>
  </si>
  <si>
    <t>Unrealized Losses</t>
  </si>
  <si>
    <t>Market Value</t>
  </si>
  <si>
    <t>Mutual Funds – Equity</t>
  </si>
  <si>
    <t>Summary of Significant Accounting and Reporting Policies (Schedule of Unrealized Losses on Investments) (Details) - USD ($)</t>
  </si>
  <si>
    <t>Aggregate Unrealized Losses, Less than one year</t>
  </si>
  <si>
    <t>Aggregate Fair Value, Less than one year</t>
  </si>
  <si>
    <t>Aggregate Unrealized Losses, Greater than one year</t>
  </si>
  <si>
    <t>Aggregate Fair Value, Greater than one year</t>
  </si>
  <si>
    <t>Aggregate Unrealized Losses, Total</t>
  </si>
  <si>
    <t>Aggregate Fair Value, Total</t>
  </si>
  <si>
    <t>Summary of Significant Accounting and Reporting Policies (Fixed Income Securities Contractual Maturity) (Details) - Fixed Income Securities [Member]</t>
  </si>
  <si>
    <t>Dec. 31, 2017USD ($)</t>
  </si>
  <si>
    <t>Due within one year</t>
  </si>
  <si>
    <t>Due between one and five years</t>
  </si>
  <si>
    <t>Due over five years</t>
  </si>
  <si>
    <t>Summary of Significant Accounting and Reporting Policies (Inventories) (Details) - USD ($)</t>
  </si>
  <si>
    <t>Raw materials</t>
  </si>
  <si>
    <t>Work-in-process</t>
  </si>
  <si>
    <t>Finished goods</t>
  </si>
  <si>
    <t>Total Inventory</t>
  </si>
  <si>
    <t>Summary of Significant Accounting and Reporting Policies (Schedule of Earnings Per Share, Basic And Diluted) (Details) - USD ($)</t>
  </si>
  <si>
    <t>Sep. 30, 2017</t>
  </si>
  <si>
    <t>Sep. 30, 2016</t>
  </si>
  <si>
    <t>Jun. 30, 2016</t>
  </si>
  <si>
    <t>Numerators:</t>
  </si>
  <si>
    <t>Numerator for both basic and diluted EPS, net income</t>
  </si>
  <si>
    <t>Denominators:</t>
  </si>
  <si>
    <t>Denominator for basic EPS, weighted-average common shares outstanding (in shares)</t>
  </si>
  <si>
    <t>Potentially dilutive shares resulting from stock option plans (in shares)</t>
  </si>
  <si>
    <t>Denominator for diluted EPS (in shares)</t>
  </si>
  <si>
    <t>Debt and Financing Arrangements (Details) - USD ($)</t>
  </si>
  <si>
    <t>Jul. 31, 2015</t>
  </si>
  <si>
    <t>Oct. 01, 2014</t>
  </si>
  <si>
    <t>Sep. 27, 2013</t>
  </si>
  <si>
    <t>Debt Instrument [Line Items]</t>
  </si>
  <si>
    <t>Amount outstanding</t>
  </si>
  <si>
    <t>Financial Liabilities:</t>
  </si>
  <si>
    <t>Effect of 1% increase on borrowing rate to interest expense (less than $0.1 million)</t>
  </si>
  <si>
    <t>Interest Rate Swap</t>
  </si>
  <si>
    <t>Amount of hedged item</t>
  </si>
  <si>
    <t>Interest rate of derivative</t>
  </si>
  <si>
    <t>1.89%</t>
  </si>
  <si>
    <t>Notional amount of derivative liability</t>
  </si>
  <si>
    <t>Derivative expense</t>
  </si>
  <si>
    <t>Interest Rate Swap | Level 2</t>
  </si>
  <si>
    <t>Financial assets:</t>
  </si>
  <si>
    <t>Interest Rate Swap Asset</t>
  </si>
  <si>
    <t>Interest Rate Swap Liability (Other Accrued Liabilities)</t>
  </si>
  <si>
    <t>Payments of financing charges</t>
  </si>
  <si>
    <t>LIBOR Rate</t>
  </si>
  <si>
    <t>Basis spread on variable rate</t>
  </si>
  <si>
    <t>2.57%</t>
  </si>
  <si>
    <t>Term Loan and Revolving Facility</t>
  </si>
  <si>
    <t>Extinguishment of debt amount</t>
  </si>
  <si>
    <t>Term Loan</t>
  </si>
  <si>
    <t>Revolving Facility</t>
  </si>
  <si>
    <t>Credit Agreement</t>
  </si>
  <si>
    <t>Additional principal amount available (up to)</t>
  </si>
  <si>
    <t>Principal amount</t>
  </si>
  <si>
    <t>Available borrowing capacity</t>
  </si>
  <si>
    <t>Swing Loans</t>
  </si>
  <si>
    <t>Letters of Credit</t>
  </si>
  <si>
    <t>Income Taxes (Narrative) (Details) - USD ($) $ in Thousands</t>
  </si>
  <si>
    <t>Reduction of net deferred tax liability</t>
  </si>
  <si>
    <t>Income taxes paid</t>
  </si>
  <si>
    <t>Provisional estimate for transition tax</t>
  </si>
  <si>
    <t>Unrecognized tax benefits accrued interest</t>
  </si>
  <si>
    <t>Income Taxes (Schedule Of Components Of Provision For Income Taxes) (Details) - USD ($)</t>
  </si>
  <si>
    <t>Currently payable:</t>
  </si>
  <si>
    <t>Federal</t>
  </si>
  <si>
    <t>State</t>
  </si>
  <si>
    <t>Foreign</t>
  </si>
  <si>
    <t>Deferred income tax (benefit) expense:</t>
  </si>
  <si>
    <t>Primarily federal</t>
  </si>
  <si>
    <t>Provision for income taxes</t>
  </si>
  <si>
    <t>Income Taxes (Schedule Of Effective Income Tax Rates Different From Statutory Federal Income Tax Rates) (Details)</t>
  </si>
  <si>
    <t>Statutory federal income tax rate</t>
  </si>
  <si>
    <t>35.00%</t>
  </si>
  <si>
    <t>State income taxes, net of federal income tax benefit</t>
  </si>
  <si>
    <t>0.50%</t>
  </si>
  <si>
    <t>0.40%</t>
  </si>
  <si>
    <t>Domestic production exclusion</t>
  </si>
  <si>
    <t>(2.80%)</t>
  </si>
  <si>
    <t>(2.70%)</t>
  </si>
  <si>
    <t>Research tax credit</t>
  </si>
  <si>
    <t>(0.80%)</t>
  </si>
  <si>
    <t>Increase (Reduction) in Reserve for Uncertain Tax Provisions</t>
  </si>
  <si>
    <t>0.10%</t>
  </si>
  <si>
    <t>(0.20%)</t>
  </si>
  <si>
    <t>(0.60%)</t>
  </si>
  <si>
    <t>Change in Tax Rate on Deferred Taxes</t>
  </si>
  <si>
    <t>(7.20%)</t>
  </si>
  <si>
    <t>0.00%</t>
  </si>
  <si>
    <t>Foreign Tax Credit</t>
  </si>
  <si>
    <t>(0.00%)</t>
  </si>
  <si>
    <t>(0.50%)</t>
  </si>
  <si>
    <t>Effective income tax rate</t>
  </si>
  <si>
    <t>23.50%</t>
  </si>
  <si>
    <t>31.90%</t>
  </si>
  <si>
    <t>31.30%</t>
  </si>
  <si>
    <t>Income Taxes (Schedule Of Deferred Income Tax Assets And Liabilities) (Details) - USD ($)</t>
  </si>
  <si>
    <t>Assets:</t>
  </si>
  <si>
    <t>Accruals not currently deductible</t>
  </si>
  <si>
    <t>Stock based compensation</t>
  </si>
  <si>
    <t>Total deferred income tax assets</t>
  </si>
  <si>
    <t>Liabilities:</t>
  </si>
  <si>
    <t>Excess tax over book depreciation</t>
  </si>
  <si>
    <t>Intangible assets</t>
  </si>
  <si>
    <t>Net deferred income taxes</t>
  </si>
  <si>
    <t>Income Taxes (Schedule of Deferred Tax Liabiliites) (Details) - USD ($)</t>
  </si>
  <si>
    <t>Long-term assets</t>
  </si>
  <si>
    <t>Long-term liabilities</t>
  </si>
  <si>
    <t>Deferred Tax Liabilities, Net</t>
  </si>
  <si>
    <t>Income Taxes (Schedule Of Reconciliation Of Beginning And Ending Amount Of Unrecognized Tax Benefits ) (Details) - USD ($)</t>
  </si>
  <si>
    <t>Reconciliation of the beginning and ending amount of unrecognized tax benefits</t>
  </si>
  <si>
    <t>Beginning of year</t>
  </si>
  <si>
    <t>Additions based on tax positions related to the current year</t>
  </si>
  <si>
    <t>Additions for tax positions in prior years</t>
  </si>
  <si>
    <t>Reductions for tax positions in prior years</t>
  </si>
  <si>
    <t>Reductions as a result of completed audit examinations</t>
  </si>
  <si>
    <t>Reductions as a result of a lapse of the applicable statute of limitations</t>
  </si>
  <si>
    <t>End of year</t>
  </si>
  <si>
    <t>Employee Benefit Plan (Details) - USD ($) $ in Millions</t>
  </si>
  <si>
    <t>Company's contributions under 401(k) retirement savings plan</t>
  </si>
  <si>
    <t>Stock-Based Compensation Plans (Narrative) (Details)</t>
  </si>
  <si>
    <t>Dec. 31, 2016USD ($)$ / sharesshares</t>
  </si>
  <si>
    <t>Dec. 31, 2015USD ($)$ / sharesshares</t>
  </si>
  <si>
    <t>May 31, 2014shares</t>
  </si>
  <si>
    <t>Dec. 31, 2013shares</t>
  </si>
  <si>
    <t>Dec. 31, 2012shares</t>
  </si>
  <si>
    <t>Share-based Compensation Arrangement by Share-based Payment Award [Line Items]</t>
  </si>
  <si>
    <t>Unrecognized compensation cost | $</t>
  </si>
  <si>
    <t>Employee Stock Option Plan</t>
  </si>
  <si>
    <t>Options available for grant (in shares)</t>
  </si>
  <si>
    <t>Options granted net of shares from canceled/expired options (in shares)</t>
  </si>
  <si>
    <t>Weighted-average period for unrecognized compensation cost expected to be recognized</t>
  </si>
  <si>
    <t>1 year 9 months</t>
  </si>
  <si>
    <t>Non-Employee Director Stock Option Plan</t>
  </si>
  <si>
    <t>Option vesting period</t>
  </si>
  <si>
    <t>6 months</t>
  </si>
  <si>
    <t>Shares approved (in shares)</t>
  </si>
  <si>
    <t>Grants in period (in shares)</t>
  </si>
  <si>
    <t>Option expiration period, years</t>
  </si>
  <si>
    <t>Previous Non-Employee Director Stock Option Plan</t>
  </si>
  <si>
    <t>Restricted Stock Plan</t>
  </si>
  <si>
    <t>Restricted period, maximum, in years</t>
  </si>
  <si>
    <t>Shares granted with restriction period (in shares)</t>
  </si>
  <si>
    <t>Shares, granted (in shares)</t>
  </si>
  <si>
    <t>Unearned stock-based compensation | $</t>
  </si>
  <si>
    <t>Amortization expense | $</t>
  </si>
  <si>
    <t>Restricted Stock Plan, Five Years [Member]</t>
  </si>
  <si>
    <t>Restricted period for granted shares, in years</t>
  </si>
  <si>
    <t>5 years</t>
  </si>
  <si>
    <t>Restricted Stock Plan, Four Years [Member]</t>
  </si>
  <si>
    <t>4 years</t>
  </si>
  <si>
    <t>Employee Stock Purchase Plan</t>
  </si>
  <si>
    <t>ESPP discount rate</t>
  </si>
  <si>
    <t>85.00%</t>
  </si>
  <si>
    <t>Discount recognized as compensation expense</t>
  </si>
  <si>
    <t>15.00%</t>
  </si>
  <si>
    <t>Employee Stock Purchase Plan, 2013</t>
  </si>
  <si>
    <t>Shares sold to employees during period (in shares)</t>
  </si>
  <si>
    <t>Cumulative shares sold to employees during period (in shares)</t>
  </si>
  <si>
    <t>Weighted average fair value of shares sold (in dollars per share) | $ / shares</t>
  </si>
  <si>
    <t>Minimum | Employee Stock Option Plan</t>
  </si>
  <si>
    <t>1 year</t>
  </si>
  <si>
    <t>Award expiration period</t>
  </si>
  <si>
    <t>Minimum | Restricted Stock Plan</t>
  </si>
  <si>
    <t>Market price (in dollars per share) | $ / shares</t>
  </si>
  <si>
    <t>Maximum | Employee Stock Option Plan</t>
  </si>
  <si>
    <t>Maximum | Restricted Stock Plan</t>
  </si>
  <si>
    <t>Stock Compensation Plan [Member]</t>
  </si>
  <si>
    <t>Stock-Based Compensation Plans (Schedule of Weighted-Average Assumptions) (Details) - $ / shares</t>
  </si>
  <si>
    <t>Dividend yield</t>
  </si>
  <si>
    <t>2.10%</t>
  </si>
  <si>
    <t>2.20%</t>
  </si>
  <si>
    <t>Expected volatility</t>
  </si>
  <si>
    <t>26.70%</t>
  </si>
  <si>
    <t>33.20%</t>
  </si>
  <si>
    <t>35.80%</t>
  </si>
  <si>
    <t>Risk-free interest rate</t>
  </si>
  <si>
    <t>2.00%</t>
  </si>
  <si>
    <t>1.40%</t>
  </si>
  <si>
    <t>1.50%</t>
  </si>
  <si>
    <t>Expected term of options (in years)</t>
  </si>
  <si>
    <t>4 years 2 months 12 days</t>
  </si>
  <si>
    <t>4 years 8 months 12 days</t>
  </si>
  <si>
    <t>4 years 3 months 18 days</t>
  </si>
  <si>
    <t>Weighted-average grant-date fair value (in dollars per share)</t>
  </si>
  <si>
    <t>28.30%</t>
  </si>
  <si>
    <t>34.10%</t>
  </si>
  <si>
    <t>36.30%</t>
  </si>
  <si>
    <t>1.90%</t>
  </si>
  <si>
    <t>6 years 4 months 24 days</t>
  </si>
  <si>
    <t>6 years 2 months 12 days</t>
  </si>
  <si>
    <t>6 years</t>
  </si>
  <si>
    <t>Stock-Based Compensation Plans (Summary of Stock Option Activity) (Details) - USD ($) $ / shares in Units, shares in Thousands, $ in Thousands</t>
  </si>
  <si>
    <t>Share-based Compensation Arrangement by Share-based Payment Award, Options, Outstanding [Roll Forward]</t>
  </si>
  <si>
    <t>Shares, Outstanding at Beginning of Year (in shares)</t>
  </si>
  <si>
    <t>Shares, Granted (in shares)</t>
  </si>
  <si>
    <t>Shares, Exercised (in shares)</t>
  </si>
  <si>
    <t>Shares, Forfeited (in shares)</t>
  </si>
  <si>
    <t>Shares, Outstanding at End of Year (in shares)</t>
  </si>
  <si>
    <t>Shares, Exercisable at End of Year (in shares)</t>
  </si>
  <si>
    <t>Share-based Compensation Arrangement by Share-based Payment Award, Options, Outstanding, Weighted Average Exercise Price [Abstract]</t>
  </si>
  <si>
    <t>Wtd. Avg. Ex. Price, Outstanding at Beginning of Year (in dollars per share)</t>
  </si>
  <si>
    <t>Wtd. Avg. Ex. Price, Granted (in dollars per share)</t>
  </si>
  <si>
    <t>Wtd. Avg. Ex. Price, Exercised (in dollars per share)</t>
  </si>
  <si>
    <t>Wtd. Avg. Ex. Price, Forfeited (in dollars per share)</t>
  </si>
  <si>
    <t>Wtd. Avg. Ex. Price, Outstanding at End of Year (in dollars per share)</t>
  </si>
  <si>
    <t>Wtd. Avg. Ex. Price, Exercisable at End of Year (in dollars per share)</t>
  </si>
  <si>
    <t>2 years 8 months 12 days</t>
  </si>
  <si>
    <t>Wtd. Avg. Remaining Contract Life, Exercisable at End of Year</t>
  </si>
  <si>
    <t>2 years</t>
  </si>
  <si>
    <t>2 years 3 months 18 days</t>
  </si>
  <si>
    <t>2 years 1 month 6 days</t>
  </si>
  <si>
    <t>Aggregate Intrinsic Value, Exercised</t>
  </si>
  <si>
    <t>Aggregate Intrinsic Value, Outstanding at End of Year</t>
  </si>
  <si>
    <t>Aggregate Intrinsic Value, Exercisable at End of Year</t>
  </si>
  <si>
    <t>6 years 1 month 6 days</t>
  </si>
  <si>
    <t xml:space="preserve"> </t>
  </si>
  <si>
    <t>Stock-Based Compensation Plans (Schedule of Non-Vested Stock Option Activity) (Details) - $ / shares shares in Thousands</t>
  </si>
  <si>
    <t>Share-based Compensation Arrangement by Share-based Payment Award, Equity Instruments Other than Options, Nonvested, Number of Shares [Roll Forward]</t>
  </si>
  <si>
    <t>Shares, Nonvested stock options at Beginning of Year (in shares)</t>
  </si>
  <si>
    <t>Shares, Vested (in shares)</t>
  </si>
  <si>
    <t>Shares, Nonvested stock options at End of Year (in shares)</t>
  </si>
  <si>
    <t>Share-based Compensation Arrangement by Share-based Payment Award, Equity Instruments Other than Options, Nonvested, Weighted Average Grant Date Fair Value [Abstract]</t>
  </si>
  <si>
    <t>Wtd. Avg Grant Date Fair Value, Nonvested stock options at Beginning of Year (in dollars per share)</t>
  </si>
  <si>
    <t>Wtd. Avg Grant Date Fair Value, Granted (in dollars per share)</t>
  </si>
  <si>
    <t>Wtd. Avg Grant Date Fair Value, Vested (in dollars per share)</t>
  </si>
  <si>
    <t>Wtd. Avg Grant Date Fair Value, Forfeited (in dollars per share)</t>
  </si>
  <si>
    <t>Wtd. Avg Grant Date Fair Value, Nonvested stock options at End of Year (in dollars per share)</t>
  </si>
  <si>
    <t>Segment Reporting (Schedule of Automotive and Other Segment Reporting) (Details) - USD ($)</t>
  </si>
  <si>
    <t>Segment Reporting Information [Line Items]</t>
  </si>
  <si>
    <t>Revenues</t>
  </si>
  <si>
    <t>Income (Loss) from Operations</t>
  </si>
  <si>
    <t>Assets</t>
  </si>
  <si>
    <t>Depreciation &amp; Amortization</t>
  </si>
  <si>
    <t>Capital Expenditures</t>
  </si>
  <si>
    <t>Corporate</t>
  </si>
  <si>
    <t>Automotive Products</t>
  </si>
  <si>
    <t>Automotive Products | Operating Segments</t>
  </si>
  <si>
    <t>Other | Operating Segments</t>
  </si>
  <si>
    <t>United States | Automotive Products</t>
  </si>
  <si>
    <t>Germany | Automotive Products</t>
  </si>
  <si>
    <t>Japan | Automotive Products</t>
  </si>
  <si>
    <t>Other | Automotive Products</t>
  </si>
  <si>
    <t>Segment Reporting (Schedule of Major Product Line Revenues) (Details) - USD ($)</t>
  </si>
  <si>
    <t>Revenue from External Customer [Line Items]</t>
  </si>
  <si>
    <t>Automotive Products | Automotive Mirrors</t>
  </si>
  <si>
    <t>Automotive Products | HomeLink Modules</t>
  </si>
  <si>
    <t>Other | Other Products Revenue</t>
  </si>
  <si>
    <t>Segment Reporting (Schedule of Automotive Customers Individually Accounted For 10% or More of Net Sales) (Details) - automotive_customer</t>
  </si>
  <si>
    <t>Revenue, Major Customer [Line Items]</t>
  </si>
  <si>
    <t>Percentage net sales invoiced and paid in foreign currencies</t>
  </si>
  <si>
    <t>8.00%</t>
  </si>
  <si>
    <t>7.00%</t>
  </si>
  <si>
    <t>6.00%</t>
  </si>
  <si>
    <t>Number of customers which individually accounted for 10% or more of net sales</t>
  </si>
  <si>
    <t>Customer concentration risk | Toyota Motor Corporation</t>
  </si>
  <si>
    <t>Percentage of revenue individually accounted by customers (less than 10% for Daimler AG in 2016 and 2015)</t>
  </si>
  <si>
    <t>12.00%</t>
  </si>
  <si>
    <t>11.00%</t>
  </si>
  <si>
    <t>Customer concentration risk | Volkswagen Group</t>
  </si>
  <si>
    <t>14.00%</t>
  </si>
  <si>
    <t>Customer concentration risk | Ford Motor Company</t>
  </si>
  <si>
    <t>10.00%</t>
  </si>
  <si>
    <t>Customer concentration risk | Daimler AG</t>
  </si>
  <si>
    <t>Quarterly Financial Information (Unaudited) (Details) - USD ($)</t>
  </si>
  <si>
    <t>Net Sales</t>
  </si>
  <si>
    <t>Gross Profit</t>
  </si>
  <si>
    <t>Operating Income</t>
  </si>
  <si>
    <t>Earnings Per Share (Basic) (in dollars per share)</t>
  </si>
  <si>
    <t>Earnings Per Share (Diluted) (in dollars per share)</t>
  </si>
  <si>
    <t>Comprehensive Income (AOCI Rollforward) (Details) - USD ($)</t>
  </si>
  <si>
    <t>Accumulated Other Comprehensive Income (Loss) [Roll Forward]</t>
  </si>
  <si>
    <t>Accumulated other comprehensive income (loss), end of period</t>
  </si>
  <si>
    <t>Other comprehensive income (loss) before reclassifications</t>
  </si>
  <si>
    <t>Unrealized gains(losses) on available-for-sale securities</t>
  </si>
  <si>
    <t>Amounts reclassified from accumulated other comprehensive income</t>
  </si>
  <si>
    <t>Comprehensive Income (Reclassification Out of Accumulated Other Comprehensive Income) (Details) - USD ($)</t>
  </si>
  <si>
    <t>Reclassification Out of Accumulated Other Comprehensive Income [Line Items]</t>
  </si>
  <si>
    <t>Provision for Income Taxes</t>
  </si>
  <si>
    <t>Amounts Reclassified from Other Comprehensive Income</t>
  </si>
  <si>
    <t>Total reclassifications for the period</t>
  </si>
  <si>
    <t>Amounts Reclassified from Other Comprehensive Income | Unrealized gains and (losses) on available-for-sale securities</t>
  </si>
  <si>
    <t>Realized gain (loss)</t>
  </si>
  <si>
    <t>Amounts Reclassified from Other Comprehensive Income | Unrealized gains (losses) on derivatives</t>
  </si>
  <si>
    <t>Goodwill and Other Intangible Assets (Details) - USD ($)</t>
  </si>
  <si>
    <t>Sep. 30, 2013</t>
  </si>
  <si>
    <t>Schedule of Finite-Lived and Indefinite-Lived Intangible Assets [Line Items]</t>
  </si>
  <si>
    <t>Amortization expense</t>
  </si>
  <si>
    <t>Patents and Other Intangible Assets [Member]</t>
  </si>
  <si>
    <t>Accumulated amortization</t>
  </si>
  <si>
    <t>Finite-lived intangible asset, useful life</t>
  </si>
  <si>
    <t>Amortization expense, 2018</t>
  </si>
  <si>
    <t>Amortization expense, 2019</t>
  </si>
  <si>
    <t>Amortization expense, 2020</t>
  </si>
  <si>
    <t>Amortization expense, 2021</t>
  </si>
  <si>
    <t>Amortization expense, 2022</t>
  </si>
  <si>
    <t>HomeLink®</t>
  </si>
  <si>
    <t>Goodwill and Other Intangible Assets (Schedule of Goodwill) (Details)</t>
  </si>
  <si>
    <t>Goodwill [Roll Forward]</t>
  </si>
  <si>
    <t>Balance as of December 31, 2016</t>
  </si>
  <si>
    <t>Acquisitions</t>
  </si>
  <si>
    <t>Divestitures</t>
  </si>
  <si>
    <t>Impairments</t>
  </si>
  <si>
    <t>Balance as of December 31, 2017</t>
  </si>
  <si>
    <t>Goodwill and Other Intangible Assets (Schedule of Intangible Assets) (Details) - USD ($)</t>
  </si>
  <si>
    <t>Intangible assets, net</t>
  </si>
  <si>
    <t>Finite-lived intangible assets, accumulated amortization</t>
  </si>
  <si>
    <t>Intangible assets, gross</t>
  </si>
  <si>
    <t>HomeLink® | Homelink Technology</t>
  </si>
  <si>
    <t>Finite-lived intangible assets, gross</t>
  </si>
  <si>
    <t>Finite-lived intangible assets, net</t>
  </si>
  <si>
    <t>12 years</t>
  </si>
  <si>
    <t>HomeLink® | Existing Customer Platforms</t>
  </si>
  <si>
    <t>HomeLink® | HomeLink Trade Names and Trademarks</t>
  </si>
  <si>
    <t>Indefinite-lived intangible assets</t>
  </si>
  <si>
    <t>HomeLink® | Exclusive Licensing Agree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58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74421032</v>
      </c>
    </row>
    <row r="14" spans="1:4">
      <c r="A14" s="4" t="s">
        <v>23</v>
      </c>
      <c r="D14" s="6" t="n">
        <v>5284326964</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6</v>
      </c>
      <c r="B1" s="2" t="s">
        <v>1</v>
      </c>
    </row>
    <row r="2" spans="1:2">
      <c r="B2" s="2" t="s">
        <v>2</v>
      </c>
    </row>
    <row r="3" spans="1:2">
      <c r="A3" s="3" t="s">
        <v>178</v>
      </c>
    </row>
    <row r="4" spans="1:2">
      <c r="A4" s="4" t="s">
        <v>56</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95</v>
      </c>
    </row>
    <row r="4" spans="1:2">
      <c r="A4" s="4" t="s">
        <v>117</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7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152</v>
      </c>
      <c r="B9" s="4" t="s">
        <v>211</v>
      </c>
    </row>
    <row r="10" spans="1:2">
      <c r="A10" s="4" t="s">
        <v>212</v>
      </c>
      <c r="B10" s="4" t="s">
        <v>213</v>
      </c>
    </row>
    <row r="11" spans="1:2">
      <c r="A11" s="4" t="s">
        <v>214</v>
      </c>
      <c r="B11" s="4" t="s">
        <v>215</v>
      </c>
    </row>
    <row r="12" spans="1:2">
      <c r="A12" s="4" t="s">
        <v>216</v>
      </c>
      <c r="B12" s="4" t="s">
        <v>217</v>
      </c>
    </row>
    <row r="13" spans="1:2">
      <c r="A13" s="4" t="s">
        <v>19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56</v>
      </c>
      <c r="B19" s="4" t="s">
        <v>229</v>
      </c>
    </row>
    <row r="20" spans="1:2">
      <c r="A20" s="4" t="s">
        <v>230</v>
      </c>
      <c r="B20" s="4" t="s">
        <v>231</v>
      </c>
    </row>
    <row r="21" spans="1:2">
      <c r="A21" s="4" t="s">
        <v>232</v>
      </c>
      <c r="B21" s="4" t="s">
        <v>233</v>
      </c>
    </row>
    <row r="22" spans="1:2">
      <c r="A22" s="4" t="s">
        <v>234</v>
      </c>
      <c r="B22" s="4" t="s">
        <v>235</v>
      </c>
    </row>
    <row r="23" spans="1:2">
      <c r="A23" s="4" t="s">
        <v>183</v>
      </c>
      <c r="B23" s="4" t="s">
        <v>236</v>
      </c>
    </row>
    <row r="24" spans="1:2">
      <c r="A24" s="4" t="s">
        <v>237</v>
      </c>
      <c r="B24" s="4" t="s">
        <v>238</v>
      </c>
    </row>
    <row r="25" spans="1:2">
      <c r="A25" s="4" t="s">
        <v>239</v>
      </c>
      <c r="B25"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6" t="n">
        <v>569734496</v>
      </c>
      <c r="C3" s="6" t="n">
        <v>546477075</v>
      </c>
    </row>
    <row r="4" spans="1:3">
      <c r="A4" s="4" t="s">
        <v>33</v>
      </c>
      <c r="B4" s="5" t="n">
        <v>152538054</v>
      </c>
      <c r="C4" s="5" t="n">
        <v>177021197</v>
      </c>
    </row>
    <row r="5" spans="1:3">
      <c r="A5" s="4" t="s">
        <v>34</v>
      </c>
      <c r="B5" s="5" t="n">
        <v>231121788</v>
      </c>
      <c r="C5" s="5" t="n">
        <v>211591745</v>
      </c>
    </row>
    <row r="6" spans="1:3">
      <c r="A6" s="4" t="s">
        <v>35</v>
      </c>
      <c r="B6" s="5" t="n">
        <v>216765583</v>
      </c>
      <c r="C6" s="5" t="n">
        <v>189311437</v>
      </c>
    </row>
    <row r="7" spans="1:3">
      <c r="A7" s="4" t="s">
        <v>36</v>
      </c>
      <c r="B7" s="5" t="n">
        <v>14403902</v>
      </c>
      <c r="C7" s="5" t="n">
        <v>30587575</v>
      </c>
    </row>
    <row r="8" spans="1:3">
      <c r="A8" s="4" t="s">
        <v>37</v>
      </c>
      <c r="B8" s="5" t="n">
        <v>1184563823</v>
      </c>
      <c r="C8" s="5" t="n">
        <v>1154989029</v>
      </c>
    </row>
    <row r="9" spans="1:3">
      <c r="A9" s="3" t="s">
        <v>38</v>
      </c>
    </row>
    <row r="10" spans="1:3">
      <c r="A10" s="4" t="s">
        <v>39</v>
      </c>
      <c r="B10" s="5" t="n">
        <v>317600833</v>
      </c>
      <c r="C10" s="5" t="n">
        <v>294696813</v>
      </c>
    </row>
    <row r="11" spans="1:3">
      <c r="A11" s="4" t="s">
        <v>40</v>
      </c>
      <c r="B11" s="5" t="n">
        <v>790833278</v>
      </c>
      <c r="C11" s="5" t="n">
        <v>721713250</v>
      </c>
    </row>
    <row r="12" spans="1:3">
      <c r="A12" s="4" t="s">
        <v>41</v>
      </c>
      <c r="B12" s="5" t="n">
        <v>35828403</v>
      </c>
      <c r="C12" s="5" t="n">
        <v>30643709</v>
      </c>
    </row>
    <row r="13" spans="1:3">
      <c r="A13" s="4" t="s">
        <v>42</v>
      </c>
      <c r="B13" s="5" t="n">
        <v>1144262514</v>
      </c>
      <c r="C13" s="5" t="n">
        <v>1047053772</v>
      </c>
    </row>
    <row r="14" spans="1:3">
      <c r="A14" s="4" t="s">
        <v>43</v>
      </c>
      <c r="B14" s="5" t="n">
        <v>-651783184</v>
      </c>
      <c r="C14" s="5" t="n">
        <v>-581231305</v>
      </c>
    </row>
    <row r="15" spans="1:3">
      <c r="A15" s="4" t="s">
        <v>44</v>
      </c>
      <c r="B15" s="5" t="n">
        <v>492479330</v>
      </c>
      <c r="C15" s="5" t="n">
        <v>465822467</v>
      </c>
    </row>
    <row r="16" spans="1:3">
      <c r="A16" s="3" t="s">
        <v>45</v>
      </c>
    </row>
    <row r="17" spans="1:3">
      <c r="A17" s="4" t="s">
        <v>46</v>
      </c>
      <c r="B17" s="5" t="n">
        <v>307365845</v>
      </c>
      <c r="C17" s="5" t="n">
        <v>307365845</v>
      </c>
    </row>
    <row r="18" spans="1:3">
      <c r="A18" s="4" t="s">
        <v>47</v>
      </c>
      <c r="B18" s="5" t="n">
        <v>57782418</v>
      </c>
      <c r="C18" s="5" t="n">
        <v>49894363</v>
      </c>
    </row>
    <row r="19" spans="1:3">
      <c r="A19" s="4" t="s">
        <v>48</v>
      </c>
      <c r="B19" s="5" t="n">
        <v>288975000</v>
      </c>
      <c r="C19" s="5" t="n">
        <v>308275000</v>
      </c>
    </row>
    <row r="20" spans="1:3">
      <c r="A20" s="4" t="s">
        <v>49</v>
      </c>
      <c r="B20" s="5" t="n">
        <v>20887496</v>
      </c>
      <c r="C20" s="5" t="n">
        <v>23273129</v>
      </c>
    </row>
    <row r="21" spans="1:3">
      <c r="A21" s="4" t="s">
        <v>50</v>
      </c>
      <c r="B21" s="5" t="n">
        <v>675010759</v>
      </c>
      <c r="C21" s="5" t="n">
        <v>688808337</v>
      </c>
    </row>
    <row r="22" spans="1:3">
      <c r="A22" s="4" t="s">
        <v>51</v>
      </c>
      <c r="B22" s="5" t="n">
        <v>2352053912</v>
      </c>
      <c r="C22" s="5" t="n">
        <v>2309619833</v>
      </c>
    </row>
    <row r="23" spans="1:3">
      <c r="A23" s="3" t="s">
        <v>52</v>
      </c>
    </row>
    <row r="24" spans="1:3">
      <c r="A24" s="4" t="s">
        <v>53</v>
      </c>
      <c r="B24" s="5" t="n">
        <v>89898467</v>
      </c>
      <c r="C24" s="5" t="n">
        <v>79963630</v>
      </c>
    </row>
    <row r="25" spans="1:3">
      <c r="A25" s="3" t="s">
        <v>54</v>
      </c>
    </row>
    <row r="26" spans="1:3">
      <c r="A26" s="4" t="s">
        <v>55</v>
      </c>
      <c r="B26" s="5" t="n">
        <v>18502209</v>
      </c>
      <c r="C26" s="5" t="n">
        <v>12378007</v>
      </c>
    </row>
    <row r="27" spans="1:3">
      <c r="A27" s="4" t="s">
        <v>56</v>
      </c>
      <c r="B27" s="5" t="n">
        <v>360014</v>
      </c>
      <c r="C27" s="5" t="n">
        <v>572834</v>
      </c>
    </row>
    <row r="28" spans="1:3">
      <c r="A28" s="4" t="s">
        <v>57</v>
      </c>
      <c r="B28" s="5" t="n">
        <v>14660864</v>
      </c>
      <c r="C28" s="5" t="n">
        <v>11932416</v>
      </c>
    </row>
    <row r="29" spans="1:3">
      <c r="A29" s="4" t="s">
        <v>58</v>
      </c>
      <c r="B29" s="5" t="n">
        <v>28028132</v>
      </c>
      <c r="C29" s="5" t="n">
        <v>25896376</v>
      </c>
    </row>
    <row r="30" spans="1:3">
      <c r="A30" s="4" t="s">
        <v>59</v>
      </c>
      <c r="B30" s="5" t="n">
        <v>78000000</v>
      </c>
      <c r="C30" s="5" t="n">
        <v>7500000</v>
      </c>
    </row>
    <row r="31" spans="1:3">
      <c r="A31" s="4" t="s">
        <v>60</v>
      </c>
      <c r="B31" s="5" t="n">
        <v>14197321</v>
      </c>
      <c r="C31" s="5" t="n">
        <v>11614716</v>
      </c>
    </row>
    <row r="32" spans="1:3">
      <c r="A32" s="4" t="s">
        <v>61</v>
      </c>
      <c r="B32" s="5" t="n">
        <v>243647007</v>
      </c>
      <c r="C32" s="5" t="n">
        <v>149857979</v>
      </c>
    </row>
    <row r="33" spans="1:3">
      <c r="A33" s="4" t="s">
        <v>62</v>
      </c>
      <c r="B33" s="5" t="n">
        <v>0</v>
      </c>
      <c r="C33" s="5" t="n">
        <v>178125000</v>
      </c>
    </row>
    <row r="34" spans="1:3">
      <c r="A34" s="4" t="s">
        <v>63</v>
      </c>
      <c r="B34" s="5" t="n">
        <v>58888644</v>
      </c>
      <c r="C34" s="5" t="n">
        <v>71212620</v>
      </c>
    </row>
    <row r="35" spans="1:3">
      <c r="A35" s="4" t="s">
        <v>64</v>
      </c>
      <c r="B35" s="5" t="n">
        <v>302535651</v>
      </c>
      <c r="C35" s="5" t="n">
        <v>399195599</v>
      </c>
    </row>
    <row r="36" spans="1:3">
      <c r="A36" s="3" t="s">
        <v>65</v>
      </c>
    </row>
    <row r="37" spans="1:3">
      <c r="A37" s="4" t="s">
        <v>66</v>
      </c>
      <c r="B37" s="5" t="n">
        <v>0</v>
      </c>
      <c r="C37" s="5" t="n">
        <v>0</v>
      </c>
    </row>
    <row r="38" spans="1:3">
      <c r="A38" s="4" t="s">
        <v>67</v>
      </c>
      <c r="B38" s="5" t="n">
        <v>16816879</v>
      </c>
      <c r="C38" s="5" t="n">
        <v>17264251</v>
      </c>
    </row>
    <row r="39" spans="1:3">
      <c r="A39" s="4" t="s">
        <v>68</v>
      </c>
      <c r="B39" s="5" t="n">
        <v>723510672</v>
      </c>
      <c r="C39" s="5" t="n">
        <v>683446463</v>
      </c>
    </row>
    <row r="40" spans="1:3">
      <c r="A40" s="4" t="s">
        <v>69</v>
      </c>
      <c r="B40" s="5" t="n">
        <v>1301997327</v>
      </c>
      <c r="C40" s="5" t="n">
        <v>1210984825</v>
      </c>
    </row>
    <row r="41" spans="1:3">
      <c r="A41" s="3" t="s">
        <v>70</v>
      </c>
    </row>
    <row r="42" spans="1:3">
      <c r="A42" s="4" t="s">
        <v>71</v>
      </c>
      <c r="B42" s="5" t="n">
        <v>6626379</v>
      </c>
      <c r="C42" s="5" t="n">
        <v>2788975</v>
      </c>
    </row>
    <row r="43" spans="1:3">
      <c r="A43" s="4" t="s">
        <v>72</v>
      </c>
      <c r="B43" s="5" t="n">
        <v>-78026</v>
      </c>
      <c r="C43" s="5" t="n">
        <v>-1197281</v>
      </c>
    </row>
    <row r="44" spans="1:3">
      <c r="A44" s="4" t="s">
        <v>73</v>
      </c>
      <c r="B44" s="5" t="n">
        <v>645030</v>
      </c>
      <c r="C44" s="5" t="n">
        <v>-2862999</v>
      </c>
    </row>
    <row r="45" spans="1:3">
      <c r="A45" s="4" t="s">
        <v>74</v>
      </c>
      <c r="B45" s="5" t="n">
        <v>2049518261</v>
      </c>
      <c r="C45" s="5" t="n">
        <v>1910424234</v>
      </c>
    </row>
    <row r="46" spans="1:3">
      <c r="A46" s="4" t="s">
        <v>75</v>
      </c>
      <c r="B46" s="6" t="n">
        <v>2352053912</v>
      </c>
      <c r="C46" s="6" t="n">
        <v>2309619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19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7"/>
    <col customWidth="1" max="5" min="5" width="27"/>
  </cols>
  <sheetData>
    <row r="1" spans="1:5">
      <c r="A1" s="1" t="s">
        <v>299</v>
      </c>
      <c r="B1" s="2" t="s">
        <v>119</v>
      </c>
      <c r="C1" s="2" t="s">
        <v>1</v>
      </c>
    </row>
    <row r="2" spans="1:5">
      <c r="B2" s="2" t="s">
        <v>300</v>
      </c>
      <c r="C2" s="2" t="s">
        <v>301</v>
      </c>
      <c r="D2" s="2" t="s">
        <v>302</v>
      </c>
      <c r="E2" s="2" t="s">
        <v>303</v>
      </c>
    </row>
    <row r="3" spans="1:5">
      <c r="A3" s="3" t="s">
        <v>304</v>
      </c>
    </row>
    <row r="4" spans="1:5">
      <c r="A4" s="4" t="s">
        <v>305</v>
      </c>
      <c r="C4" s="6" t="n">
        <v>0</v>
      </c>
      <c r="D4" s="6" t="n">
        <v>0</v>
      </c>
    </row>
    <row r="5" spans="1:5">
      <c r="A5" s="4" t="s">
        <v>306</v>
      </c>
      <c r="C5" s="6" t="n">
        <v>6600000</v>
      </c>
      <c r="D5" s="5" t="n">
        <v>6100000</v>
      </c>
    </row>
    <row r="6" spans="1:5">
      <c r="A6" s="4" t="s">
        <v>307</v>
      </c>
      <c r="C6" s="4" t="s">
        <v>308</v>
      </c>
    </row>
    <row r="7" spans="1:5">
      <c r="A7" s="4" t="s">
        <v>309</v>
      </c>
      <c r="C7" s="6" t="n">
        <v>77000000</v>
      </c>
      <c r="D7" s="5" t="n">
        <v>66300000</v>
      </c>
      <c r="E7" s="6" t="n">
        <v>58100000</v>
      </c>
    </row>
    <row r="8" spans="1:5">
      <c r="A8" s="4" t="s">
        <v>310</v>
      </c>
      <c r="C8" s="5" t="n">
        <v>2600000</v>
      </c>
      <c r="D8" s="5" t="n">
        <v>1900000</v>
      </c>
      <c r="E8" s="5" t="n">
        <v>1400000</v>
      </c>
    </row>
    <row r="9" spans="1:5">
      <c r="A9" s="4" t="s">
        <v>311</v>
      </c>
      <c r="C9" s="6" t="n">
        <v>24600000</v>
      </c>
      <c r="D9" s="6" t="n">
        <v>22100000</v>
      </c>
      <c r="E9" s="6" t="n">
        <v>20700000</v>
      </c>
    </row>
    <row r="10" spans="1:5">
      <c r="A10" s="4" t="s">
        <v>312</v>
      </c>
      <c r="C10" s="5" t="n">
        <v>910105</v>
      </c>
      <c r="D10" s="5" t="n">
        <v>1985849</v>
      </c>
      <c r="E10" s="5" t="n">
        <v>1656936</v>
      </c>
    </row>
    <row r="11" spans="1:5">
      <c r="A11" s="4" t="s">
        <v>313</v>
      </c>
      <c r="C11" s="6" t="n">
        <v>100000</v>
      </c>
      <c r="D11" s="6" t="n">
        <v>0</v>
      </c>
    </row>
    <row r="12" spans="1:5">
      <c r="A12" s="4" t="s">
        <v>314</v>
      </c>
      <c r="C12" s="5" t="n">
        <v>5200000</v>
      </c>
    </row>
    <row r="13" spans="1:5">
      <c r="A13" s="4" t="s">
        <v>315</v>
      </c>
      <c r="D13" s="5" t="n">
        <v>3200000</v>
      </c>
      <c r="E13" s="6" t="n">
        <v>1200000</v>
      </c>
    </row>
    <row r="14" spans="1:5">
      <c r="A14" s="4" t="s">
        <v>316</v>
      </c>
      <c r="C14" s="5" t="n">
        <v>8300000</v>
      </c>
      <c r="D14" s="5" t="n">
        <v>11800000</v>
      </c>
      <c r="E14" s="5" t="n">
        <v>5000000</v>
      </c>
    </row>
    <row r="15" spans="1:5">
      <c r="A15" s="4" t="s">
        <v>317</v>
      </c>
      <c r="C15" s="5" t="n">
        <v>400032789</v>
      </c>
      <c r="D15" s="5" t="n">
        <v>230682529</v>
      </c>
      <c r="E15" s="5" t="n">
        <v>210550768</v>
      </c>
    </row>
    <row r="16" spans="1:5">
      <c r="A16" s="4" t="s">
        <v>154</v>
      </c>
      <c r="C16" s="6" t="n">
        <v>501002780</v>
      </c>
      <c r="D16" s="5" t="n">
        <v>477048185</v>
      </c>
      <c r="E16" s="5" t="n">
        <v>354416152</v>
      </c>
    </row>
    <row r="17" spans="1:5">
      <c r="A17" s="4" t="s">
        <v>318</v>
      </c>
    </row>
    <row r="18" spans="1:5">
      <c r="A18" s="3" t="s">
        <v>304</v>
      </c>
    </row>
    <row r="19" spans="1:5">
      <c r="A19" s="4" t="s">
        <v>319</v>
      </c>
      <c r="C19" s="7" t="n">
        <v>0.02</v>
      </c>
    </row>
    <row r="20" spans="1:5">
      <c r="A20" s="4" t="s">
        <v>317</v>
      </c>
      <c r="D20" s="5" t="n">
        <v>5600000</v>
      </c>
    </row>
    <row r="21" spans="1:5">
      <c r="A21" s="4" t="s">
        <v>154</v>
      </c>
      <c r="D21" s="5" t="n">
        <v>5600000</v>
      </c>
    </row>
    <row r="22" spans="1:5">
      <c r="A22" s="4" t="s">
        <v>320</v>
      </c>
    </row>
    <row r="23" spans="1:5">
      <c r="A23" s="3" t="s">
        <v>304</v>
      </c>
    </row>
    <row r="24" spans="1:5">
      <c r="A24" s="4" t="s">
        <v>321</v>
      </c>
      <c r="B24" s="6" t="n">
        <v>7000000</v>
      </c>
    </row>
    <row r="25" spans="1:5">
      <c r="A25" s="4" t="s">
        <v>322</v>
      </c>
    </row>
    <row r="26" spans="1:5">
      <c r="A26" s="3" t="s">
        <v>304</v>
      </c>
    </row>
    <row r="27" spans="1:5">
      <c r="A27" s="4" t="s">
        <v>323</v>
      </c>
      <c r="C27" s="4" t="s">
        <v>324</v>
      </c>
    </row>
    <row r="28" spans="1:5">
      <c r="A28" s="4" t="s">
        <v>325</v>
      </c>
    </row>
    <row r="29" spans="1:5">
      <c r="A29" s="3" t="s">
        <v>304</v>
      </c>
    </row>
    <row r="30" spans="1:5">
      <c r="A30" s="4" t="s">
        <v>323</v>
      </c>
      <c r="C30" s="4" t="s">
        <v>326</v>
      </c>
    </row>
    <row r="31" spans="1:5">
      <c r="A31" s="4" t="s">
        <v>327</v>
      </c>
    </row>
    <row r="32" spans="1:5">
      <c r="A32" s="3" t="s">
        <v>304</v>
      </c>
    </row>
    <row r="33" spans="1:5">
      <c r="A33" s="4" t="s">
        <v>323</v>
      </c>
      <c r="C33" s="4" t="s">
        <v>328</v>
      </c>
    </row>
    <row r="34" spans="1:5">
      <c r="A34" s="4" t="s">
        <v>329</v>
      </c>
    </row>
    <row r="35" spans="1:5">
      <c r="A35" s="3" t="s">
        <v>304</v>
      </c>
    </row>
    <row r="36" spans="1:5">
      <c r="A36" s="4" t="s">
        <v>323</v>
      </c>
      <c r="C36" s="4" t="s">
        <v>330</v>
      </c>
    </row>
    <row r="37" spans="1:5">
      <c r="A37" s="4" t="s">
        <v>331</v>
      </c>
    </row>
    <row r="38" spans="1:5">
      <c r="A38" s="3" t="s">
        <v>304</v>
      </c>
    </row>
    <row r="39" spans="1:5">
      <c r="A39" s="4" t="s">
        <v>332</v>
      </c>
      <c r="C39" s="5" t="n">
        <v>2</v>
      </c>
    </row>
    <row r="40" spans="1:5">
      <c r="A40" s="4" t="s">
        <v>135</v>
      </c>
    </row>
    <row r="41" spans="1:5">
      <c r="A41" s="3" t="s">
        <v>304</v>
      </c>
    </row>
    <row r="42" spans="1:5">
      <c r="A42" s="4" t="s">
        <v>315</v>
      </c>
      <c r="D42" s="5" t="n">
        <v>3200000</v>
      </c>
      <c r="E42" s="5" t="n">
        <v>1200000</v>
      </c>
    </row>
    <row r="43" spans="1:5">
      <c r="A43" s="4" t="s">
        <v>316</v>
      </c>
      <c r="D43" s="5" t="n">
        <v>4900000</v>
      </c>
      <c r="E43" s="5" t="n">
        <v>1700000</v>
      </c>
    </row>
    <row r="44" spans="1:5">
      <c r="A44" s="4" t="s">
        <v>333</v>
      </c>
      <c r="D44" s="6" t="n">
        <v>1700000</v>
      </c>
      <c r="E44" s="6" t="n">
        <v>500000</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0</v>
      </c>
      <c r="D2" s="2" t="s">
        <v>86</v>
      </c>
    </row>
    <row r="3" spans="1:4">
      <c r="A3" s="3" t="s">
        <v>335</v>
      </c>
    </row>
    <row r="4" spans="1:4">
      <c r="A4" s="4" t="s">
        <v>336</v>
      </c>
      <c r="B4" s="6" t="n">
        <v>2917424</v>
      </c>
      <c r="C4" s="6" t="n">
        <v>2663477</v>
      </c>
      <c r="D4" s="6" t="n">
        <v>2711248</v>
      </c>
    </row>
    <row r="5" spans="1:4">
      <c r="A5" s="4" t="s">
        <v>337</v>
      </c>
      <c r="B5" s="5" t="n">
        <v>0</v>
      </c>
      <c r="C5" s="5" t="n">
        <v>0</v>
      </c>
      <c r="D5" s="5" t="n">
        <v>0</v>
      </c>
    </row>
    <row r="6" spans="1:4">
      <c r="A6" s="4" t="s">
        <v>338</v>
      </c>
      <c r="B6" s="5" t="n">
        <v>-202891</v>
      </c>
      <c r="C6" s="5" t="n">
        <v>253947</v>
      </c>
      <c r="D6" s="5" t="n">
        <v>-47771</v>
      </c>
    </row>
    <row r="7" spans="1:4">
      <c r="A7" s="4" t="s">
        <v>339</v>
      </c>
      <c r="B7" s="6" t="n">
        <v>2714533</v>
      </c>
      <c r="C7" s="6" t="n">
        <v>2917424</v>
      </c>
      <c r="D7" s="6" t="n">
        <v>266347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0</v>
      </c>
    </row>
    <row r="2" spans="1:3">
      <c r="A2" s="3" t="s">
        <v>77</v>
      </c>
    </row>
    <row r="3" spans="1:3">
      <c r="A3" s="4" t="s">
        <v>78</v>
      </c>
      <c r="B3" s="5" t="n">
        <v>5000000</v>
      </c>
      <c r="C3" s="5" t="n">
        <v>5000000</v>
      </c>
    </row>
    <row r="4" spans="1:3">
      <c r="A4" s="4" t="s">
        <v>79</v>
      </c>
      <c r="B4" s="5" t="n">
        <v>0</v>
      </c>
      <c r="C4" s="5" t="n">
        <v>0</v>
      </c>
    </row>
    <row r="5" spans="1:3">
      <c r="A5" s="4" t="s">
        <v>80</v>
      </c>
      <c r="B5" s="5" t="n">
        <v>0</v>
      </c>
      <c r="C5" s="5" t="n">
        <v>0</v>
      </c>
    </row>
    <row r="6" spans="1:3">
      <c r="A6" s="4" t="s">
        <v>81</v>
      </c>
      <c r="B6" s="7" t="n">
        <v>0.06</v>
      </c>
      <c r="C6" s="7" t="n">
        <v>0.06</v>
      </c>
    </row>
    <row r="7" spans="1:3">
      <c r="A7" s="4" t="s">
        <v>82</v>
      </c>
      <c r="B7" s="5" t="n">
        <v>400000000</v>
      </c>
      <c r="C7" s="5" t="n">
        <v>400000000</v>
      </c>
    </row>
    <row r="8" spans="1:3">
      <c r="A8" s="4" t="s">
        <v>83</v>
      </c>
      <c r="B8" s="5" t="n">
        <v>280281321</v>
      </c>
      <c r="C8" s="5" t="n">
        <v>287737516</v>
      </c>
    </row>
    <row r="9" spans="1:3">
      <c r="A9" s="4" t="s">
        <v>84</v>
      </c>
      <c r="B9" s="5" t="n">
        <v>280281321</v>
      </c>
      <c r="C9" s="5" t="n">
        <v>287737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0</v>
      </c>
    </row>
    <row r="2" spans="1:3">
      <c r="A2" s="3" t="s">
        <v>341</v>
      </c>
    </row>
    <row r="3" spans="1:3">
      <c r="A3" s="4" t="s">
        <v>342</v>
      </c>
      <c r="B3" s="6" t="n">
        <v>569734496</v>
      </c>
      <c r="C3" s="6" t="n">
        <v>546477075</v>
      </c>
    </row>
    <row r="4" spans="1:3">
      <c r="A4" s="4" t="s">
        <v>343</v>
      </c>
      <c r="B4" s="5" t="n">
        <v>776854969</v>
      </c>
      <c r="C4" s="5" t="n">
        <v>773392634</v>
      </c>
    </row>
    <row r="5" spans="1:3">
      <c r="A5" s="4" t="s">
        <v>344</v>
      </c>
    </row>
    <row r="6" spans="1:3">
      <c r="A6" s="3" t="s">
        <v>341</v>
      </c>
    </row>
    <row r="7" spans="1:3">
      <c r="A7" s="4" t="s">
        <v>345</v>
      </c>
      <c r="B7" s="5" t="n">
        <v>130000000</v>
      </c>
      <c r="C7" s="5" t="n">
        <v>130000000</v>
      </c>
    </row>
    <row r="8" spans="1:3">
      <c r="A8" s="4" t="s">
        <v>346</v>
      </c>
    </row>
    <row r="9" spans="1:3">
      <c r="A9" s="3" t="s">
        <v>341</v>
      </c>
    </row>
    <row r="10" spans="1:3">
      <c r="A10" s="4" t="s">
        <v>345</v>
      </c>
      <c r="B10" s="5" t="n">
        <v>9011130</v>
      </c>
      <c r="C10" s="5" t="n">
        <v>13993480</v>
      </c>
    </row>
    <row r="11" spans="1:3">
      <c r="A11" s="4" t="s">
        <v>347</v>
      </c>
      <c r="C11" s="5" t="n">
        <v>5510790</v>
      </c>
    </row>
    <row r="12" spans="1:3">
      <c r="A12" s="4" t="s">
        <v>348</v>
      </c>
    </row>
    <row r="13" spans="1:3">
      <c r="A13" s="3" t="s">
        <v>341</v>
      </c>
    </row>
    <row r="14" spans="1:3">
      <c r="A14" s="4" t="s">
        <v>345</v>
      </c>
      <c r="B14" s="5" t="n">
        <v>12944999</v>
      </c>
      <c r="C14" s="5" t="n">
        <v>6698382</v>
      </c>
    </row>
    <row r="15" spans="1:3">
      <c r="A15" s="4" t="s">
        <v>347</v>
      </c>
      <c r="B15" s="5" t="n">
        <v>3018720</v>
      </c>
      <c r="C15" s="5" t="n">
        <v>1948556</v>
      </c>
    </row>
    <row r="16" spans="1:3">
      <c r="A16" s="4" t="s">
        <v>60</v>
      </c>
    </row>
    <row r="17" spans="1:3">
      <c r="A17" s="3" t="s">
        <v>341</v>
      </c>
    </row>
    <row r="18" spans="1:3">
      <c r="A18" s="4" t="s">
        <v>345</v>
      </c>
      <c r="B18" s="5" t="n">
        <v>188344</v>
      </c>
      <c r="C18" s="5" t="n">
        <v>212653</v>
      </c>
    </row>
    <row r="19" spans="1:3">
      <c r="A19" s="4" t="s">
        <v>132</v>
      </c>
    </row>
    <row r="20" spans="1:3">
      <c r="A20" s="3" t="s">
        <v>341</v>
      </c>
    </row>
    <row r="21" spans="1:3">
      <c r="A21" s="4" t="s">
        <v>347</v>
      </c>
      <c r="B21" s="5" t="n">
        <v>15703371</v>
      </c>
      <c r="C21" s="5" t="n">
        <v>12849007</v>
      </c>
    </row>
    <row r="22" spans="1:3">
      <c r="A22" s="4" t="s">
        <v>349</v>
      </c>
    </row>
    <row r="23" spans="1:3">
      <c r="A23" s="3" t="s">
        <v>341</v>
      </c>
    </row>
    <row r="24" spans="1:3">
      <c r="A24" s="4" t="s">
        <v>345</v>
      </c>
      <c r="B24" s="5" t="n">
        <v>393581</v>
      </c>
      <c r="C24" s="5" t="n">
        <v>26116681</v>
      </c>
    </row>
    <row r="25" spans="1:3">
      <c r="A25" s="4" t="s">
        <v>347</v>
      </c>
      <c r="B25" s="5" t="n">
        <v>34681337</v>
      </c>
      <c r="C25" s="5" t="n">
        <v>28872010</v>
      </c>
    </row>
    <row r="26" spans="1:3">
      <c r="A26" s="4" t="s">
        <v>350</v>
      </c>
    </row>
    <row r="27" spans="1:3">
      <c r="A27" s="3" t="s">
        <v>341</v>
      </c>
    </row>
    <row r="28" spans="1:3">
      <c r="A28" s="4" t="s">
        <v>347</v>
      </c>
      <c r="B28" s="5" t="n">
        <v>1178991</v>
      </c>
      <c r="C28" s="5" t="n">
        <v>714000</v>
      </c>
    </row>
    <row r="29" spans="1:3">
      <c r="A29" s="10" t="n">
        <v>1</v>
      </c>
    </row>
    <row r="30" spans="1:3">
      <c r="A30" s="3" t="s">
        <v>341</v>
      </c>
    </row>
    <row r="31" spans="1:3">
      <c r="A31" s="4" t="s">
        <v>342</v>
      </c>
      <c r="B31" s="5" t="n">
        <v>569734496</v>
      </c>
      <c r="C31" s="5" t="n">
        <v>546477075</v>
      </c>
    </row>
    <row r="32" spans="1:3">
      <c r="A32" s="4" t="s">
        <v>343</v>
      </c>
      <c r="B32" s="5" t="n">
        <v>751486539</v>
      </c>
      <c r="C32" s="5" t="n">
        <v>719124745</v>
      </c>
    </row>
    <row r="33" spans="1:3">
      <c r="A33" s="4" t="s">
        <v>351</v>
      </c>
    </row>
    <row r="34" spans="1:3">
      <c r="A34" s="3" t="s">
        <v>341</v>
      </c>
    </row>
    <row r="35" spans="1:3">
      <c r="A35" s="4" t="s">
        <v>345</v>
      </c>
      <c r="B35" s="5" t="n">
        <v>130000000</v>
      </c>
      <c r="C35" s="5" t="n">
        <v>130000000</v>
      </c>
    </row>
    <row r="36" spans="1:3">
      <c r="A36" s="4" t="s">
        <v>352</v>
      </c>
    </row>
    <row r="37" spans="1:3">
      <c r="A37" s="3" t="s">
        <v>341</v>
      </c>
    </row>
    <row r="38" spans="1:3">
      <c r="A38" s="4" t="s">
        <v>345</v>
      </c>
      <c r="B38" s="5" t="n">
        <v>0</v>
      </c>
      <c r="C38" s="5" t="n">
        <v>0</v>
      </c>
    </row>
    <row r="39" spans="1:3">
      <c r="A39" s="4" t="s">
        <v>347</v>
      </c>
      <c r="C39" s="5" t="n">
        <v>0</v>
      </c>
    </row>
    <row r="40" spans="1:3">
      <c r="A40" s="4" t="s">
        <v>353</v>
      </c>
    </row>
    <row r="41" spans="1:3">
      <c r="A41" s="3" t="s">
        <v>341</v>
      </c>
    </row>
    <row r="42" spans="1:3">
      <c r="A42" s="4" t="s">
        <v>345</v>
      </c>
      <c r="B42" s="5" t="n">
        <v>0</v>
      </c>
      <c r="C42" s="5" t="n">
        <v>0</v>
      </c>
    </row>
    <row r="43" spans="1:3">
      <c r="A43" s="4" t="s">
        <v>347</v>
      </c>
      <c r="B43" s="5" t="n">
        <v>0</v>
      </c>
      <c r="C43" s="5" t="n">
        <v>0</v>
      </c>
    </row>
    <row r="44" spans="1:3">
      <c r="A44" s="4" t="s">
        <v>354</v>
      </c>
    </row>
    <row r="45" spans="1:3">
      <c r="A45" s="3" t="s">
        <v>341</v>
      </c>
    </row>
    <row r="46" spans="1:3">
      <c r="A46" s="4" t="s">
        <v>345</v>
      </c>
      <c r="B46" s="5" t="n">
        <v>188344</v>
      </c>
      <c r="C46" s="5" t="n">
        <v>212653</v>
      </c>
    </row>
    <row r="47" spans="1:3">
      <c r="A47" s="4" t="s">
        <v>355</v>
      </c>
    </row>
    <row r="48" spans="1:3">
      <c r="A48" s="3" t="s">
        <v>341</v>
      </c>
    </row>
    <row r="49" spans="1:3">
      <c r="A49" s="4" t="s">
        <v>347</v>
      </c>
      <c r="B49" s="5" t="n">
        <v>15703371</v>
      </c>
      <c r="C49" s="5" t="n">
        <v>12849007</v>
      </c>
    </row>
    <row r="50" spans="1:3">
      <c r="A50" s="4" t="s">
        <v>356</v>
      </c>
    </row>
    <row r="51" spans="1:3">
      <c r="A51" s="3" t="s">
        <v>341</v>
      </c>
    </row>
    <row r="52" spans="1:3">
      <c r="A52" s="4" t="s">
        <v>345</v>
      </c>
      <c r="B52" s="5" t="n">
        <v>0</v>
      </c>
      <c r="C52" s="5" t="n">
        <v>0</v>
      </c>
    </row>
    <row r="53" spans="1:3">
      <c r="A53" s="4" t="s">
        <v>347</v>
      </c>
      <c r="B53" s="5" t="n">
        <v>34681337</v>
      </c>
      <c r="C53" s="5" t="n">
        <v>28872010</v>
      </c>
    </row>
    <row r="54" spans="1:3">
      <c r="A54" s="4" t="s">
        <v>357</v>
      </c>
    </row>
    <row r="55" spans="1:3">
      <c r="A55" s="3" t="s">
        <v>341</v>
      </c>
    </row>
    <row r="56" spans="1:3">
      <c r="A56" s="4" t="s">
        <v>347</v>
      </c>
      <c r="B56" s="5" t="n">
        <v>1178991</v>
      </c>
      <c r="C56" s="5" t="n">
        <v>714000</v>
      </c>
    </row>
    <row r="57" spans="1:3">
      <c r="A57" s="10" t="n">
        <v>2</v>
      </c>
    </row>
    <row r="58" spans="1:3">
      <c r="A58" s="3" t="s">
        <v>341</v>
      </c>
    </row>
    <row r="59" spans="1:3">
      <c r="A59" s="4" t="s">
        <v>342</v>
      </c>
      <c r="B59" s="5" t="n">
        <v>0</v>
      </c>
      <c r="C59" s="5" t="n">
        <v>0</v>
      </c>
    </row>
    <row r="60" spans="1:3">
      <c r="A60" s="4" t="s">
        <v>343</v>
      </c>
      <c r="B60" s="5" t="n">
        <v>25368430</v>
      </c>
      <c r="C60" s="5" t="n">
        <v>54267889</v>
      </c>
    </row>
    <row r="61" spans="1:3">
      <c r="A61" s="4" t="s">
        <v>358</v>
      </c>
    </row>
    <row r="62" spans="1:3">
      <c r="A62" s="3" t="s">
        <v>341</v>
      </c>
    </row>
    <row r="63" spans="1:3">
      <c r="A63" s="4" t="s">
        <v>345</v>
      </c>
      <c r="B63" s="5" t="n">
        <v>0</v>
      </c>
      <c r="C63" s="5" t="n">
        <v>0</v>
      </c>
    </row>
    <row r="64" spans="1:3">
      <c r="A64" s="4" t="s">
        <v>359</v>
      </c>
    </row>
    <row r="65" spans="1:3">
      <c r="A65" s="3" t="s">
        <v>341</v>
      </c>
    </row>
    <row r="66" spans="1:3">
      <c r="A66" s="4" t="s">
        <v>345</v>
      </c>
      <c r="B66" s="5" t="n">
        <v>9011130</v>
      </c>
      <c r="C66" s="5" t="n">
        <v>13993480</v>
      </c>
    </row>
    <row r="67" spans="1:3">
      <c r="A67" s="4" t="s">
        <v>347</v>
      </c>
      <c r="C67" s="5" t="n">
        <v>5510790</v>
      </c>
    </row>
    <row r="68" spans="1:3">
      <c r="A68" s="4" t="s">
        <v>360</v>
      </c>
    </row>
    <row r="69" spans="1:3">
      <c r="A69" s="3" t="s">
        <v>341</v>
      </c>
    </row>
    <row r="70" spans="1:3">
      <c r="A70" s="4" t="s">
        <v>345</v>
      </c>
      <c r="B70" s="5" t="n">
        <v>12944999</v>
      </c>
      <c r="C70" s="5" t="n">
        <v>6698382</v>
      </c>
    </row>
    <row r="71" spans="1:3">
      <c r="A71" s="4" t="s">
        <v>347</v>
      </c>
      <c r="B71" s="5" t="n">
        <v>3018720</v>
      </c>
      <c r="C71" s="5" t="n">
        <v>1948556</v>
      </c>
    </row>
    <row r="72" spans="1:3">
      <c r="A72" s="4" t="s">
        <v>361</v>
      </c>
    </row>
    <row r="73" spans="1:3">
      <c r="A73" s="3" t="s">
        <v>341</v>
      </c>
    </row>
    <row r="74" spans="1:3">
      <c r="A74" s="4" t="s">
        <v>345</v>
      </c>
      <c r="B74" s="5" t="n">
        <v>0</v>
      </c>
      <c r="C74" s="5" t="n">
        <v>0</v>
      </c>
    </row>
    <row r="75" spans="1:3">
      <c r="A75" s="4" t="s">
        <v>362</v>
      </c>
    </row>
    <row r="76" spans="1:3">
      <c r="A76" s="3" t="s">
        <v>341</v>
      </c>
    </row>
    <row r="77" spans="1:3">
      <c r="A77" s="4" t="s">
        <v>347</v>
      </c>
      <c r="B77" s="5" t="n">
        <v>0</v>
      </c>
      <c r="C77" s="5" t="n">
        <v>0</v>
      </c>
    </row>
    <row r="78" spans="1:3">
      <c r="A78" s="4" t="s">
        <v>363</v>
      </c>
    </row>
    <row r="79" spans="1:3">
      <c r="A79" s="3" t="s">
        <v>341</v>
      </c>
    </row>
    <row r="80" spans="1:3">
      <c r="A80" s="4" t="s">
        <v>345</v>
      </c>
      <c r="B80" s="5" t="n">
        <v>393581</v>
      </c>
      <c r="C80" s="5" t="n">
        <v>26116681</v>
      </c>
    </row>
    <row r="81" spans="1:3">
      <c r="A81" s="4" t="s">
        <v>347</v>
      </c>
      <c r="B81" s="5" t="n">
        <v>0</v>
      </c>
      <c r="C81" s="5" t="n">
        <v>0</v>
      </c>
    </row>
    <row r="82" spans="1:3">
      <c r="A82" s="4" t="s">
        <v>364</v>
      </c>
    </row>
    <row r="83" spans="1:3">
      <c r="A83" s="3" t="s">
        <v>341</v>
      </c>
    </row>
    <row r="84" spans="1:3">
      <c r="A84" s="4" t="s">
        <v>347</v>
      </c>
      <c r="B84" s="5" t="n">
        <v>0</v>
      </c>
      <c r="C84" s="5" t="n">
        <v>0</v>
      </c>
    </row>
    <row r="85" spans="1:3">
      <c r="A85" s="10" t="n">
        <v>3</v>
      </c>
    </row>
    <row r="86" spans="1:3">
      <c r="A86" s="3" t="s">
        <v>341</v>
      </c>
    </row>
    <row r="87" spans="1:3">
      <c r="A87" s="4" t="s">
        <v>342</v>
      </c>
      <c r="B87" s="5" t="n">
        <v>0</v>
      </c>
      <c r="C87" s="5" t="n">
        <v>0</v>
      </c>
    </row>
    <row r="88" spans="1:3">
      <c r="A88" s="4" t="s">
        <v>365</v>
      </c>
    </row>
    <row r="89" spans="1:3">
      <c r="A89" s="3" t="s">
        <v>341</v>
      </c>
    </row>
    <row r="90" spans="1:3">
      <c r="A90" s="4" t="s">
        <v>345</v>
      </c>
      <c r="B90" s="5" t="n">
        <v>0</v>
      </c>
      <c r="C90" s="5" t="n">
        <v>0</v>
      </c>
    </row>
    <row r="91" spans="1:3">
      <c r="A91" s="4" t="s">
        <v>366</v>
      </c>
    </row>
    <row r="92" spans="1:3">
      <c r="A92" s="3" t="s">
        <v>341</v>
      </c>
    </row>
    <row r="93" spans="1:3">
      <c r="A93" s="4" t="s">
        <v>345</v>
      </c>
      <c r="B93" s="5" t="n">
        <v>0</v>
      </c>
      <c r="C93" s="5" t="n">
        <v>0</v>
      </c>
    </row>
    <row r="94" spans="1:3">
      <c r="A94" s="4" t="s">
        <v>347</v>
      </c>
      <c r="C94" s="5" t="n">
        <v>0</v>
      </c>
    </row>
    <row r="95" spans="1:3">
      <c r="A95" s="4" t="s">
        <v>367</v>
      </c>
    </row>
    <row r="96" spans="1:3">
      <c r="A96" s="3" t="s">
        <v>341</v>
      </c>
    </row>
    <row r="97" spans="1:3">
      <c r="A97" s="4" t="s">
        <v>345</v>
      </c>
      <c r="B97" s="5" t="n">
        <v>0</v>
      </c>
      <c r="C97" s="5" t="n">
        <v>0</v>
      </c>
    </row>
    <row r="98" spans="1:3">
      <c r="A98" s="4" t="s">
        <v>347</v>
      </c>
      <c r="B98" s="5" t="n">
        <v>0</v>
      </c>
      <c r="C98" s="5" t="n">
        <v>0</v>
      </c>
    </row>
    <row r="99" spans="1:3">
      <c r="A99" s="4" t="s">
        <v>368</v>
      </c>
    </row>
    <row r="100" spans="1:3">
      <c r="A100" s="3" t="s">
        <v>341</v>
      </c>
    </row>
    <row r="101" spans="1:3">
      <c r="A101" s="4" t="s">
        <v>345</v>
      </c>
      <c r="B101" s="5" t="n">
        <v>0</v>
      </c>
      <c r="C101" s="5" t="n">
        <v>0</v>
      </c>
    </row>
    <row r="102" spans="1:3">
      <c r="A102" s="4" t="s">
        <v>369</v>
      </c>
    </row>
    <row r="103" spans="1:3">
      <c r="A103" s="3" t="s">
        <v>341</v>
      </c>
    </row>
    <row r="104" spans="1:3">
      <c r="A104" s="4" t="s">
        <v>347</v>
      </c>
      <c r="B104" s="5" t="n">
        <v>0</v>
      </c>
      <c r="C104" s="5" t="n">
        <v>0</v>
      </c>
    </row>
    <row r="105" spans="1:3">
      <c r="A105" s="4" t="s">
        <v>370</v>
      </c>
    </row>
    <row r="106" spans="1:3">
      <c r="A106" s="3" t="s">
        <v>341</v>
      </c>
    </row>
    <row r="107" spans="1:3">
      <c r="A107" s="4" t="s">
        <v>345</v>
      </c>
      <c r="B107" s="5" t="n">
        <v>0</v>
      </c>
      <c r="C107" s="5" t="n">
        <v>0</v>
      </c>
    </row>
    <row r="108" spans="1:3">
      <c r="A108" s="4" t="s">
        <v>347</v>
      </c>
      <c r="B108" s="5" t="n">
        <v>0</v>
      </c>
      <c r="C108" s="5" t="n">
        <v>0</v>
      </c>
    </row>
    <row r="109" spans="1:3">
      <c r="A109" s="4" t="s">
        <v>371</v>
      </c>
    </row>
    <row r="110" spans="1:3">
      <c r="A110" s="3" t="s">
        <v>341</v>
      </c>
    </row>
    <row r="111" spans="1:3">
      <c r="A111" s="4" t="s">
        <v>347</v>
      </c>
      <c r="B111" s="6" t="n">
        <v>0</v>
      </c>
      <c r="C111"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3" t="s">
        <v>373</v>
      </c>
    </row>
    <row r="3" spans="1:3">
      <c r="A3" s="4" t="s">
        <v>374</v>
      </c>
      <c r="B3" s="6" t="n">
        <v>196926043</v>
      </c>
      <c r="C3" s="6" t="n">
        <v>222624828</v>
      </c>
    </row>
    <row r="4" spans="1:3">
      <c r="A4" s="4" t="s">
        <v>375</v>
      </c>
      <c r="B4" s="5" t="n">
        <v>10562267</v>
      </c>
      <c r="C4" s="5" t="n">
        <v>5209434</v>
      </c>
    </row>
    <row r="5" spans="1:3">
      <c r="A5" s="4" t="s">
        <v>376</v>
      </c>
      <c r="B5" s="5" t="n">
        <v>-367837</v>
      </c>
      <c r="C5" s="5" t="n">
        <v>-918703</v>
      </c>
    </row>
    <row r="6" spans="1:3">
      <c r="A6" s="4" t="s">
        <v>377</v>
      </c>
      <c r="B6" s="5" t="n">
        <v>207120473</v>
      </c>
      <c r="C6" s="5" t="n">
        <v>226915559</v>
      </c>
    </row>
    <row r="7" spans="1:3">
      <c r="A7" s="4" t="s">
        <v>344</v>
      </c>
    </row>
    <row r="8" spans="1:3">
      <c r="A8" s="3" t="s">
        <v>373</v>
      </c>
    </row>
    <row r="9" spans="1:3">
      <c r="A9" s="4" t="s">
        <v>374</v>
      </c>
      <c r="B9" s="5" t="n">
        <v>130000000</v>
      </c>
      <c r="C9" s="5" t="n">
        <v>130000000</v>
      </c>
    </row>
    <row r="10" spans="1:3">
      <c r="A10" s="4" t="s">
        <v>375</v>
      </c>
      <c r="B10" s="5" t="n">
        <v>0</v>
      </c>
      <c r="C10" s="5" t="n">
        <v>0</v>
      </c>
    </row>
    <row r="11" spans="1:3">
      <c r="A11" s="4" t="s">
        <v>376</v>
      </c>
      <c r="B11" s="5" t="n">
        <v>0</v>
      </c>
      <c r="C11" s="5" t="n">
        <v>0</v>
      </c>
    </row>
    <row r="12" spans="1:3">
      <c r="A12" s="4" t="s">
        <v>377</v>
      </c>
      <c r="B12" s="5" t="n">
        <v>130000000</v>
      </c>
      <c r="C12" s="5" t="n">
        <v>130000000</v>
      </c>
    </row>
    <row r="13" spans="1:3">
      <c r="A13" s="4" t="s">
        <v>346</v>
      </c>
    </row>
    <row r="14" spans="1:3">
      <c r="A14" s="3" t="s">
        <v>373</v>
      </c>
    </row>
    <row r="15" spans="1:3">
      <c r="A15" s="4" t="s">
        <v>374</v>
      </c>
      <c r="B15" s="5" t="n">
        <v>9024777</v>
      </c>
      <c r="C15" s="5" t="n">
        <v>14003644</v>
      </c>
    </row>
    <row r="16" spans="1:3">
      <c r="A16" s="4" t="s">
        <v>375</v>
      </c>
      <c r="B16" s="5" t="n">
        <v>0</v>
      </c>
      <c r="C16" s="5" t="n">
        <v>0</v>
      </c>
    </row>
    <row r="17" spans="1:3">
      <c r="A17" s="4" t="s">
        <v>376</v>
      </c>
      <c r="B17" s="5" t="n">
        <v>-13647</v>
      </c>
      <c r="C17" s="5" t="n">
        <v>-10164</v>
      </c>
    </row>
    <row r="18" spans="1:3">
      <c r="A18" s="4" t="s">
        <v>377</v>
      </c>
      <c r="B18" s="5" t="n">
        <v>9011130</v>
      </c>
      <c r="C18" s="5" t="n">
        <v>13993480</v>
      </c>
    </row>
    <row r="19" spans="1:3">
      <c r="A19" s="4" t="s">
        <v>349</v>
      </c>
    </row>
    <row r="20" spans="1:3">
      <c r="A20" s="3" t="s">
        <v>373</v>
      </c>
    </row>
    <row r="21" spans="1:3">
      <c r="A21" s="4" t="s">
        <v>374</v>
      </c>
      <c r="B21" s="5" t="n">
        <v>392482</v>
      </c>
      <c r="C21" s="5" t="n">
        <v>26326674</v>
      </c>
    </row>
    <row r="22" spans="1:3">
      <c r="A22" s="4" t="s">
        <v>375</v>
      </c>
      <c r="B22" s="5" t="n">
        <v>1575</v>
      </c>
      <c r="C22" s="5" t="n">
        <v>27459</v>
      </c>
    </row>
    <row r="23" spans="1:3">
      <c r="A23" s="4" t="s">
        <v>376</v>
      </c>
      <c r="B23" s="5" t="n">
        <v>-476</v>
      </c>
      <c r="C23" s="5" t="n">
        <v>-237452</v>
      </c>
    </row>
    <row r="24" spans="1:3">
      <c r="A24" s="4" t="s">
        <v>377</v>
      </c>
      <c r="B24" s="5" t="n">
        <v>393581</v>
      </c>
      <c r="C24" s="5" t="n">
        <v>26116681</v>
      </c>
    </row>
    <row r="25" spans="1:3">
      <c r="A25" s="4" t="s">
        <v>348</v>
      </c>
    </row>
    <row r="26" spans="1:3">
      <c r="A26" s="3" t="s">
        <v>373</v>
      </c>
    </row>
    <row r="27" spans="1:3">
      <c r="A27" s="4" t="s">
        <v>374</v>
      </c>
      <c r="B27" s="5" t="n">
        <v>12952229</v>
      </c>
      <c r="C27" s="5" t="n">
        <v>6706721</v>
      </c>
    </row>
    <row r="28" spans="1:3">
      <c r="A28" s="4" t="s">
        <v>375</v>
      </c>
      <c r="B28" s="5" t="n">
        <v>0</v>
      </c>
      <c r="C28" s="5" t="n">
        <v>0</v>
      </c>
    </row>
    <row r="29" spans="1:3">
      <c r="A29" s="4" t="s">
        <v>376</v>
      </c>
      <c r="B29" s="5" t="n">
        <v>-7230</v>
      </c>
      <c r="C29" s="5" t="n">
        <v>-8339</v>
      </c>
    </row>
    <row r="30" spans="1:3">
      <c r="A30" s="4" t="s">
        <v>377</v>
      </c>
      <c r="B30" s="5" t="n">
        <v>12944999</v>
      </c>
      <c r="C30" s="5" t="n">
        <v>6698382</v>
      </c>
    </row>
    <row r="31" spans="1:3">
      <c r="A31" s="4" t="s">
        <v>60</v>
      </c>
    </row>
    <row r="32" spans="1:3">
      <c r="A32" s="3" t="s">
        <v>373</v>
      </c>
    </row>
    <row r="33" spans="1:3">
      <c r="A33" s="4" t="s">
        <v>374</v>
      </c>
      <c r="B33" s="5" t="n">
        <v>188344</v>
      </c>
      <c r="C33" s="5" t="n">
        <v>212653</v>
      </c>
    </row>
    <row r="34" spans="1:3">
      <c r="A34" s="4" t="s">
        <v>375</v>
      </c>
      <c r="B34" s="5" t="n">
        <v>0</v>
      </c>
      <c r="C34" s="5" t="n">
        <v>0</v>
      </c>
    </row>
    <row r="35" spans="1:3">
      <c r="A35" s="4" t="s">
        <v>376</v>
      </c>
      <c r="B35" s="5" t="n">
        <v>0</v>
      </c>
      <c r="C35" s="5" t="n">
        <v>0</v>
      </c>
    </row>
    <row r="36" spans="1:3">
      <c r="A36" s="4" t="s">
        <v>377</v>
      </c>
      <c r="B36" s="5" t="n">
        <v>188344</v>
      </c>
      <c r="C36" s="5" t="n">
        <v>212653</v>
      </c>
    </row>
    <row r="37" spans="1:3">
      <c r="A37" s="4" t="s">
        <v>348</v>
      </c>
    </row>
    <row r="38" spans="1:3">
      <c r="A38" s="3" t="s">
        <v>373</v>
      </c>
    </row>
    <row r="39" spans="1:3">
      <c r="A39" s="4" t="s">
        <v>374</v>
      </c>
      <c r="B39" s="5" t="n">
        <v>3022994</v>
      </c>
      <c r="C39" s="5" t="n">
        <v>1955292</v>
      </c>
    </row>
    <row r="40" spans="1:3">
      <c r="A40" s="4" t="s">
        <v>375</v>
      </c>
      <c r="B40" s="5" t="n">
        <v>0</v>
      </c>
      <c r="C40" s="5" t="n">
        <v>0</v>
      </c>
    </row>
    <row r="41" spans="1:3">
      <c r="A41" s="4" t="s">
        <v>376</v>
      </c>
      <c r="B41" s="5" t="n">
        <v>-4274</v>
      </c>
      <c r="C41" s="5" t="n">
        <v>-6736</v>
      </c>
    </row>
    <row r="42" spans="1:3">
      <c r="A42" s="4" t="s">
        <v>377</v>
      </c>
      <c r="B42" s="5" t="n">
        <v>3018720</v>
      </c>
      <c r="C42" s="5" t="n">
        <v>1948556</v>
      </c>
    </row>
    <row r="43" spans="1:3">
      <c r="A43" s="4" t="s">
        <v>132</v>
      </c>
    </row>
    <row r="44" spans="1:3">
      <c r="A44" s="3" t="s">
        <v>373</v>
      </c>
    </row>
    <row r="45" spans="1:3">
      <c r="A45" s="4" t="s">
        <v>374</v>
      </c>
      <c r="B45" s="5" t="n">
        <v>10897219</v>
      </c>
      <c r="C45" s="5" t="n">
        <v>9825550</v>
      </c>
    </row>
    <row r="46" spans="1:3">
      <c r="A46" s="4" t="s">
        <v>375</v>
      </c>
      <c r="B46" s="5" t="n">
        <v>5079815</v>
      </c>
      <c r="C46" s="5" t="n">
        <v>3349962</v>
      </c>
    </row>
    <row r="47" spans="1:3">
      <c r="A47" s="4" t="s">
        <v>376</v>
      </c>
      <c r="B47" s="5" t="n">
        <v>-273663</v>
      </c>
      <c r="C47" s="5" t="n">
        <v>-326505</v>
      </c>
    </row>
    <row r="48" spans="1:3">
      <c r="A48" s="4" t="s">
        <v>377</v>
      </c>
      <c r="B48" s="5" t="n">
        <v>15703371</v>
      </c>
      <c r="C48" s="5" t="n">
        <v>12849007</v>
      </c>
    </row>
    <row r="49" spans="1:3">
      <c r="A49" s="4" t="s">
        <v>378</v>
      </c>
    </row>
    <row r="50" spans="1:3">
      <c r="A50" s="3" t="s">
        <v>373</v>
      </c>
    </row>
    <row r="51" spans="1:3">
      <c r="A51" s="4" t="s">
        <v>374</v>
      </c>
      <c r="B51" s="5" t="n">
        <v>29306540</v>
      </c>
      <c r="C51" s="5" t="n">
        <v>27329164</v>
      </c>
    </row>
    <row r="52" spans="1:3">
      <c r="A52" s="4" t="s">
        <v>375</v>
      </c>
      <c r="B52" s="5" t="n">
        <v>5440344</v>
      </c>
      <c r="C52" s="5" t="n">
        <v>1830992</v>
      </c>
    </row>
    <row r="53" spans="1:3">
      <c r="A53" s="4" t="s">
        <v>376</v>
      </c>
      <c r="B53" s="5" t="n">
        <v>-65547</v>
      </c>
      <c r="C53" s="5" t="n">
        <v>-288146</v>
      </c>
    </row>
    <row r="54" spans="1:3">
      <c r="A54" s="4" t="s">
        <v>377</v>
      </c>
      <c r="B54" s="5" t="n">
        <v>34681337</v>
      </c>
      <c r="C54" s="5" t="n">
        <v>28872010</v>
      </c>
    </row>
    <row r="55" spans="1:3">
      <c r="A55" s="4" t="s">
        <v>350</v>
      </c>
    </row>
    <row r="56" spans="1:3">
      <c r="A56" s="3" t="s">
        <v>373</v>
      </c>
    </row>
    <row r="57" spans="1:3">
      <c r="A57" s="4" t="s">
        <v>374</v>
      </c>
      <c r="B57" s="5" t="n">
        <v>1141458</v>
      </c>
      <c r="C57" s="5" t="n">
        <v>745462</v>
      </c>
    </row>
    <row r="58" spans="1:3">
      <c r="A58" s="4" t="s">
        <v>375</v>
      </c>
      <c r="B58" s="5" t="n">
        <v>40533</v>
      </c>
      <c r="C58" s="5" t="n">
        <v>360</v>
      </c>
    </row>
    <row r="59" spans="1:3">
      <c r="A59" s="4" t="s">
        <v>376</v>
      </c>
      <c r="B59" s="5" t="n">
        <v>-3000</v>
      </c>
      <c r="C59" s="5" t="n">
        <v>-31822</v>
      </c>
    </row>
    <row r="60" spans="1:3">
      <c r="A60" s="4" t="s">
        <v>377</v>
      </c>
      <c r="B60" s="6" t="n">
        <v>1178991</v>
      </c>
      <c r="C60" s="5" t="n">
        <v>714000</v>
      </c>
    </row>
    <row r="61" spans="1:3">
      <c r="A61" s="4" t="s">
        <v>346</v>
      </c>
    </row>
    <row r="62" spans="1:3">
      <c r="A62" s="3" t="s">
        <v>373</v>
      </c>
    </row>
    <row r="63" spans="1:3">
      <c r="A63" s="4" t="s">
        <v>374</v>
      </c>
      <c r="C63" s="5" t="n">
        <v>5519668</v>
      </c>
    </row>
    <row r="64" spans="1:3">
      <c r="A64" s="4" t="s">
        <v>375</v>
      </c>
      <c r="C64" s="5" t="n">
        <v>661</v>
      </c>
    </row>
    <row r="65" spans="1:3">
      <c r="A65" s="4" t="s">
        <v>376</v>
      </c>
      <c r="C65" s="5" t="n">
        <v>-9539</v>
      </c>
    </row>
    <row r="66" spans="1:3">
      <c r="A66" s="4" t="s">
        <v>377</v>
      </c>
      <c r="C66" s="6" t="n">
        <v>55107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3" t="s">
        <v>172</v>
      </c>
    </row>
    <row r="3" spans="1:3">
      <c r="A3" s="4" t="s">
        <v>380</v>
      </c>
      <c r="B3" s="6" t="n">
        <v>263655</v>
      </c>
      <c r="C3" s="6" t="n">
        <v>767612</v>
      </c>
    </row>
    <row r="4" spans="1:3">
      <c r="A4" s="4" t="s">
        <v>381</v>
      </c>
      <c r="B4" s="5" t="n">
        <v>31223557</v>
      </c>
      <c r="C4" s="5" t="n">
        <v>55574292</v>
      </c>
    </row>
    <row r="5" spans="1:3">
      <c r="A5" s="4" t="s">
        <v>382</v>
      </c>
      <c r="B5" s="5" t="n">
        <v>104182</v>
      </c>
      <c r="C5" s="5" t="n">
        <v>151091</v>
      </c>
    </row>
    <row r="6" spans="1:3">
      <c r="A6" s="4" t="s">
        <v>383</v>
      </c>
      <c r="B6" s="5" t="n">
        <v>285077</v>
      </c>
      <c r="C6" s="5" t="n">
        <v>358120</v>
      </c>
    </row>
    <row r="7" spans="1:3">
      <c r="A7" s="4" t="s">
        <v>384</v>
      </c>
      <c r="B7" s="5" t="n">
        <v>367837</v>
      </c>
      <c r="C7" s="5" t="n">
        <v>918703</v>
      </c>
    </row>
    <row r="8" spans="1:3">
      <c r="A8" s="4" t="s">
        <v>385</v>
      </c>
      <c r="B8" s="6" t="n">
        <v>31508634</v>
      </c>
      <c r="C8" s="6" t="n">
        <v>559324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373</v>
      </c>
    </row>
    <row r="3" spans="1:2">
      <c r="A3" s="4" t="s">
        <v>388</v>
      </c>
      <c r="B3" s="6" t="n">
        <v>151956129</v>
      </c>
    </row>
    <row r="4" spans="1:2">
      <c r="A4" s="4" t="s">
        <v>389</v>
      </c>
      <c r="B4" s="5" t="n">
        <v>4197711</v>
      </c>
    </row>
    <row r="5" spans="1:2">
      <c r="A5" s="4" t="s">
        <v>390</v>
      </c>
      <c r="B5" s="5" t="n">
        <v>0</v>
      </c>
    </row>
    <row r="6" spans="1:2">
      <c r="A6" s="4" t="s">
        <v>343</v>
      </c>
      <c r="B6" s="6" t="n">
        <v>1561538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172</v>
      </c>
    </row>
    <row r="3" spans="1:3">
      <c r="A3" s="4" t="s">
        <v>392</v>
      </c>
      <c r="B3" s="6" t="n">
        <v>139272129</v>
      </c>
      <c r="C3" s="6" t="n">
        <v>115099569</v>
      </c>
    </row>
    <row r="4" spans="1:3">
      <c r="A4" s="4" t="s">
        <v>393</v>
      </c>
      <c r="B4" s="5" t="n">
        <v>30481192</v>
      </c>
      <c r="C4" s="5" t="n">
        <v>32509368</v>
      </c>
    </row>
    <row r="5" spans="1:3">
      <c r="A5" s="4" t="s">
        <v>394</v>
      </c>
      <c r="B5" s="5" t="n">
        <v>47012262</v>
      </c>
      <c r="C5" s="5" t="n">
        <v>41702500</v>
      </c>
    </row>
    <row r="6" spans="1:3">
      <c r="A6" s="4" t="s">
        <v>395</v>
      </c>
      <c r="B6" s="6" t="n">
        <v>216765583</v>
      </c>
      <c r="C6" s="6" t="n">
        <v>18931143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119</v>
      </c>
      <c r="J1" s="2" t="s">
        <v>1</v>
      </c>
    </row>
    <row r="2" spans="1:12">
      <c r="B2" s="2" t="s">
        <v>2</v>
      </c>
      <c r="C2" s="2" t="s">
        <v>397</v>
      </c>
      <c r="D2" s="2" t="s">
        <v>4</v>
      </c>
      <c r="E2" s="2" t="s">
        <v>120</v>
      </c>
      <c r="F2" s="2" t="s">
        <v>30</v>
      </c>
      <c r="G2" s="2" t="s">
        <v>398</v>
      </c>
      <c r="H2" s="2" t="s">
        <v>399</v>
      </c>
      <c r="I2" s="2" t="s">
        <v>121</v>
      </c>
      <c r="J2" s="2" t="s">
        <v>2</v>
      </c>
      <c r="K2" s="2" t="s">
        <v>30</v>
      </c>
      <c r="L2" s="2" t="s">
        <v>86</v>
      </c>
    </row>
    <row r="3" spans="1:12">
      <c r="A3" s="3" t="s">
        <v>400</v>
      </c>
    </row>
    <row r="4" spans="1:12">
      <c r="A4" s="4" t="s">
        <v>401</v>
      </c>
      <c r="B4" s="6" t="n">
        <v>130469000</v>
      </c>
      <c r="C4" s="6" t="n">
        <v>90230000</v>
      </c>
      <c r="D4" s="6" t="n">
        <v>88536000</v>
      </c>
      <c r="E4" s="6" t="n">
        <v>97557000</v>
      </c>
      <c r="F4" s="6" t="n">
        <v>88761000</v>
      </c>
      <c r="G4" s="6" t="n">
        <v>92065000</v>
      </c>
      <c r="H4" s="6" t="n">
        <v>86485000</v>
      </c>
      <c r="I4" s="6" t="n">
        <v>80280000</v>
      </c>
      <c r="J4" s="6" t="n">
        <v>406791922</v>
      </c>
      <c r="K4" s="6" t="n">
        <v>347591276</v>
      </c>
      <c r="L4" s="6" t="n">
        <v>318469859</v>
      </c>
    </row>
    <row r="5" spans="1:12">
      <c r="A5" s="3" t="s">
        <v>402</v>
      </c>
    </row>
    <row r="6" spans="1:12">
      <c r="A6" s="4" t="s">
        <v>403</v>
      </c>
      <c r="J6" s="5" t="n">
        <v>285864997</v>
      </c>
      <c r="K6" s="5" t="n">
        <v>288433772</v>
      </c>
      <c r="L6" s="5" t="n">
        <v>293096212</v>
      </c>
    </row>
    <row r="7" spans="1:12">
      <c r="A7" s="4" t="s">
        <v>404</v>
      </c>
      <c r="J7" s="5" t="n">
        <v>2361092</v>
      </c>
      <c r="K7" s="5" t="n">
        <v>2638544</v>
      </c>
      <c r="L7" s="5" t="n">
        <v>3141687</v>
      </c>
    </row>
    <row r="8" spans="1:12">
      <c r="A8" s="4" t="s">
        <v>405</v>
      </c>
      <c r="J8" s="5" t="n">
        <v>288226089</v>
      </c>
      <c r="K8" s="5" t="n">
        <v>291072316</v>
      </c>
      <c r="L8" s="5" t="n">
        <v>296237899</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06</v>
      </c>
      <c r="B1" s="2" t="s">
        <v>1</v>
      </c>
    </row>
    <row r="2" spans="1:7">
      <c r="B2" s="2" t="s">
        <v>2</v>
      </c>
      <c r="C2" s="2" t="s">
        <v>30</v>
      </c>
      <c r="D2" s="2" t="s">
        <v>86</v>
      </c>
      <c r="E2" s="2" t="s">
        <v>407</v>
      </c>
      <c r="F2" s="2" t="s">
        <v>408</v>
      </c>
      <c r="G2" s="2" t="s">
        <v>409</v>
      </c>
    </row>
    <row r="3" spans="1:7">
      <c r="A3" s="3" t="s">
        <v>410</v>
      </c>
    </row>
    <row r="4" spans="1:7">
      <c r="A4" s="4" t="s">
        <v>411</v>
      </c>
      <c r="B4" s="6" t="n">
        <v>0</v>
      </c>
      <c r="C4" s="6" t="n">
        <v>178125000</v>
      </c>
    </row>
    <row r="5" spans="1:7">
      <c r="A5" s="3" t="s">
        <v>412</v>
      </c>
    </row>
    <row r="6" spans="1:7">
      <c r="A6" s="4" t="s">
        <v>413</v>
      </c>
      <c r="B6" s="5" t="n">
        <v>100000</v>
      </c>
      <c r="E6" s="6" t="n">
        <v>100000</v>
      </c>
    </row>
    <row r="7" spans="1:7">
      <c r="A7" s="4" t="s">
        <v>414</v>
      </c>
    </row>
    <row r="8" spans="1:7">
      <c r="A8" s="3" t="s">
        <v>410</v>
      </c>
    </row>
    <row r="9" spans="1:7">
      <c r="A9" s="4" t="s">
        <v>415</v>
      </c>
      <c r="F9" s="6" t="n">
        <v>150000000</v>
      </c>
    </row>
    <row r="10" spans="1:7">
      <c r="A10" s="4" t="s">
        <v>416</v>
      </c>
      <c r="F10" s="4" t="s">
        <v>417</v>
      </c>
    </row>
    <row r="11" spans="1:7">
      <c r="A11" s="4" t="s">
        <v>418</v>
      </c>
      <c r="B11" s="5" t="n">
        <v>150000000</v>
      </c>
      <c r="C11" s="5" t="n">
        <v>150000000</v>
      </c>
      <c r="D11" s="6" t="n">
        <v>150000000</v>
      </c>
      <c r="F11" s="6" t="n">
        <v>150000000</v>
      </c>
    </row>
    <row r="12" spans="1:7">
      <c r="A12" s="4" t="s">
        <v>419</v>
      </c>
      <c r="B12" s="5" t="n">
        <v>1300000</v>
      </c>
      <c r="C12" s="5" t="n">
        <v>2100000</v>
      </c>
    </row>
    <row r="13" spans="1:7">
      <c r="A13" s="4" t="s">
        <v>420</v>
      </c>
    </row>
    <row r="14" spans="1:7">
      <c r="A14" s="3" t="s">
        <v>421</v>
      </c>
    </row>
    <row r="15" spans="1:7">
      <c r="A15" s="4" t="s">
        <v>422</v>
      </c>
      <c r="B15" s="5" t="n">
        <v>0</v>
      </c>
      <c r="C15" s="5" t="n">
        <v>0</v>
      </c>
      <c r="D15" s="5" t="n">
        <v>0</v>
      </c>
    </row>
    <row r="16" spans="1:7">
      <c r="A16" s="3" t="s">
        <v>412</v>
      </c>
    </row>
    <row r="17" spans="1:7">
      <c r="A17" s="4" t="s">
        <v>423</v>
      </c>
      <c r="B17" s="5" t="n">
        <v>230845</v>
      </c>
      <c r="C17" s="5" t="n">
        <v>1841970</v>
      </c>
      <c r="D17" s="6" t="n">
        <v>2947438</v>
      </c>
    </row>
    <row r="18" spans="1:7">
      <c r="A18" s="4" t="s">
        <v>98</v>
      </c>
    </row>
    <row r="19" spans="1:7">
      <c r="A19" s="3" t="s">
        <v>410</v>
      </c>
    </row>
    <row r="20" spans="1:7">
      <c r="A20" s="4" t="s">
        <v>424</v>
      </c>
      <c r="B20" s="6" t="n">
        <v>3000000</v>
      </c>
      <c r="C20" s="5" t="n">
        <v>3500000</v>
      </c>
    </row>
    <row r="21" spans="1:7">
      <c r="A21" s="4" t="s">
        <v>425</v>
      </c>
    </row>
    <row r="22" spans="1:7">
      <c r="A22" s="3" t="s">
        <v>410</v>
      </c>
    </row>
    <row r="23" spans="1:7">
      <c r="A23" s="4" t="s">
        <v>426</v>
      </c>
      <c r="B23" s="4" t="s">
        <v>427</v>
      </c>
    </row>
    <row r="24" spans="1:7">
      <c r="A24" s="4" t="s">
        <v>428</v>
      </c>
    </row>
    <row r="25" spans="1:7">
      <c r="A25" s="3" t="s">
        <v>410</v>
      </c>
    </row>
    <row r="26" spans="1:7">
      <c r="A26" s="4" t="s">
        <v>429</v>
      </c>
      <c r="B26" s="6" t="n">
        <v>107600000</v>
      </c>
      <c r="C26" s="6" t="n">
        <v>47500000</v>
      </c>
    </row>
    <row r="27" spans="1:7">
      <c r="A27" s="4" t="s">
        <v>430</v>
      </c>
    </row>
    <row r="28" spans="1:7">
      <c r="A28" s="3" t="s">
        <v>410</v>
      </c>
    </row>
    <row r="29" spans="1:7">
      <c r="A29" s="4" t="s">
        <v>429</v>
      </c>
      <c r="B29" s="5" t="n">
        <v>100000000</v>
      </c>
    </row>
    <row r="30" spans="1:7">
      <c r="A30" s="4" t="s">
        <v>431</v>
      </c>
    </row>
    <row r="31" spans="1:7">
      <c r="A31" s="3" t="s">
        <v>410</v>
      </c>
    </row>
    <row r="32" spans="1:7">
      <c r="A32" s="4" t="s">
        <v>429</v>
      </c>
      <c r="B32" s="5" t="n">
        <v>40000000</v>
      </c>
    </row>
    <row r="33" spans="1:7">
      <c r="A33" s="4" t="s">
        <v>432</v>
      </c>
    </row>
    <row r="34" spans="1:7">
      <c r="A34" s="3" t="s">
        <v>410</v>
      </c>
    </row>
    <row r="35" spans="1:7">
      <c r="A35" s="4" t="s">
        <v>433</v>
      </c>
      <c r="G35" s="6" t="n">
        <v>75000000</v>
      </c>
    </row>
    <row r="36" spans="1:7">
      <c r="A36" s="4" t="s">
        <v>431</v>
      </c>
    </row>
    <row r="37" spans="1:7">
      <c r="A37" s="3" t="s">
        <v>410</v>
      </c>
    </row>
    <row r="38" spans="1:7">
      <c r="A38" s="4" t="s">
        <v>434</v>
      </c>
      <c r="G38" s="5" t="n">
        <v>150000000</v>
      </c>
    </row>
    <row r="39" spans="1:7">
      <c r="A39" s="4" t="s">
        <v>411</v>
      </c>
      <c r="B39" s="5" t="n">
        <v>0</v>
      </c>
    </row>
    <row r="40" spans="1:7">
      <c r="A40" s="4" t="s">
        <v>435</v>
      </c>
      <c r="B40" s="5" t="n">
        <v>149300000</v>
      </c>
    </row>
    <row r="41" spans="1:7">
      <c r="A41" s="4" t="s">
        <v>430</v>
      </c>
    </row>
    <row r="42" spans="1:7">
      <c r="A42" s="3" t="s">
        <v>410</v>
      </c>
    </row>
    <row r="43" spans="1:7">
      <c r="A43" s="4" t="s">
        <v>434</v>
      </c>
      <c r="G43" s="5" t="n">
        <v>150000000</v>
      </c>
    </row>
    <row r="44" spans="1:7">
      <c r="A44" s="4" t="s">
        <v>411</v>
      </c>
      <c r="B44" s="6" t="n">
        <v>78000000</v>
      </c>
    </row>
    <row r="45" spans="1:7">
      <c r="A45" s="4" t="s">
        <v>436</v>
      </c>
    </row>
    <row r="46" spans="1:7">
      <c r="A46" s="3" t="s">
        <v>410</v>
      </c>
    </row>
    <row r="47" spans="1:7">
      <c r="A47" s="4" t="s">
        <v>433</v>
      </c>
      <c r="G47" s="5" t="n">
        <v>20000000</v>
      </c>
    </row>
    <row r="48" spans="1:7">
      <c r="A48" s="4" t="s">
        <v>437</v>
      </c>
    </row>
    <row r="49" spans="1:7">
      <c r="A49" s="3" t="s">
        <v>410</v>
      </c>
    </row>
    <row r="50" spans="1:7">
      <c r="A50" s="4" t="s">
        <v>433</v>
      </c>
      <c r="G50" s="6" t="n">
        <v>20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8</v>
      </c>
      <c r="B1" s="2" t="s">
        <v>119</v>
      </c>
      <c r="C1" s="2" t="s">
        <v>1</v>
      </c>
    </row>
    <row r="2" spans="1:5">
      <c r="B2" s="2" t="s">
        <v>2</v>
      </c>
      <c r="C2" s="2" t="s">
        <v>2</v>
      </c>
      <c r="D2" s="2" t="s">
        <v>30</v>
      </c>
      <c r="E2" s="2" t="s">
        <v>86</v>
      </c>
    </row>
    <row r="3" spans="1:5">
      <c r="A3" s="3" t="s">
        <v>178</v>
      </c>
    </row>
    <row r="4" spans="1:5">
      <c r="A4" s="4" t="s">
        <v>439</v>
      </c>
      <c r="B4" s="6" t="n">
        <v>38400</v>
      </c>
    </row>
    <row r="5" spans="1:5">
      <c r="A5" s="4" t="s">
        <v>316</v>
      </c>
      <c r="C5" s="6" t="n">
        <v>8300</v>
      </c>
      <c r="D5" s="6" t="n">
        <v>11800</v>
      </c>
      <c r="E5" s="6" t="n">
        <v>5000</v>
      </c>
    </row>
    <row r="6" spans="1:5">
      <c r="A6" s="4" t="s">
        <v>440</v>
      </c>
      <c r="C6" s="5" t="n">
        <v>126000</v>
      </c>
      <c r="D6" s="5" t="n">
        <v>144100</v>
      </c>
      <c r="E6" s="6" t="n">
        <v>138000</v>
      </c>
    </row>
    <row r="7" spans="1:5">
      <c r="A7" s="4" t="s">
        <v>441</v>
      </c>
      <c r="C7" s="5" t="n">
        <v>1200</v>
      </c>
    </row>
    <row r="8" spans="1:5">
      <c r="A8" s="4" t="s">
        <v>442</v>
      </c>
      <c r="B8" s="6" t="n">
        <v>433</v>
      </c>
      <c r="C8" s="6" t="n">
        <v>433</v>
      </c>
      <c r="D8" s="6" t="n">
        <v>277</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86</v>
      </c>
    </row>
    <row r="3" spans="1:4">
      <c r="A3" s="3" t="s">
        <v>444</v>
      </c>
    </row>
    <row r="4" spans="1:4">
      <c r="A4" s="4" t="s">
        <v>445</v>
      </c>
      <c r="B4" s="6" t="n">
        <v>133166194</v>
      </c>
      <c r="C4" s="6" t="n">
        <v>136124497</v>
      </c>
      <c r="D4" s="6" t="n">
        <v>129379597</v>
      </c>
    </row>
    <row r="5" spans="1:4">
      <c r="A5" s="4" t="s">
        <v>446</v>
      </c>
      <c r="B5" s="5" t="n">
        <v>3984000</v>
      </c>
      <c r="C5" s="5" t="n">
        <v>3805000</v>
      </c>
      <c r="D5" s="5" t="n">
        <v>2908000</v>
      </c>
    </row>
    <row r="6" spans="1:4">
      <c r="A6" s="4" t="s">
        <v>447</v>
      </c>
      <c r="B6" s="5" t="n">
        <v>2440000</v>
      </c>
      <c r="C6" s="5" t="n">
        <v>540000</v>
      </c>
      <c r="D6" s="5" t="n">
        <v>276000</v>
      </c>
    </row>
    <row r="7" spans="1:4">
      <c r="A7" s="4" t="s">
        <v>343</v>
      </c>
      <c r="B7" s="5" t="n">
        <v>139590194</v>
      </c>
      <c r="C7" s="5" t="n">
        <v>140469497</v>
      </c>
      <c r="D7" s="5" t="n">
        <v>132563597</v>
      </c>
    </row>
    <row r="8" spans="1:4">
      <c r="A8" s="3" t="s">
        <v>448</v>
      </c>
    </row>
    <row r="9" spans="1:4">
      <c r="A9" s="4" t="s">
        <v>449</v>
      </c>
      <c r="B9" s="5" t="n">
        <v>-14585412</v>
      </c>
      <c r="C9" s="5" t="n">
        <v>22500000</v>
      </c>
      <c r="D9" s="5" t="n">
        <v>12558000</v>
      </c>
    </row>
    <row r="10" spans="1:4">
      <c r="A10" s="4" t="s">
        <v>450</v>
      </c>
      <c r="B10" s="6" t="n">
        <v>125004782</v>
      </c>
      <c r="C10" s="6" t="n">
        <v>162969497</v>
      </c>
      <c r="D10" s="6" t="n">
        <v>14512159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86</v>
      </c>
    </row>
    <row r="3" spans="1:4">
      <c r="A3" s="3" t="s">
        <v>178</v>
      </c>
    </row>
    <row r="4" spans="1:4">
      <c r="A4" s="4" t="s">
        <v>452</v>
      </c>
      <c r="B4" s="4" t="s">
        <v>453</v>
      </c>
      <c r="C4" s="4" t="s">
        <v>453</v>
      </c>
      <c r="D4" s="4" t="s">
        <v>453</v>
      </c>
    </row>
    <row r="5" spans="1:4">
      <c r="A5" s="4" t="s">
        <v>454</v>
      </c>
      <c r="B5" s="4" t="s">
        <v>455</v>
      </c>
      <c r="C5" s="4" t="s">
        <v>455</v>
      </c>
      <c r="D5" s="4" t="s">
        <v>456</v>
      </c>
    </row>
    <row r="6" spans="1:4">
      <c r="A6" s="4" t="s">
        <v>457</v>
      </c>
      <c r="B6" s="4" t="s">
        <v>458</v>
      </c>
      <c r="C6" s="4" t="s">
        <v>459</v>
      </c>
      <c r="D6" s="4" t="s">
        <v>458</v>
      </c>
    </row>
    <row r="7" spans="1:4">
      <c r="A7" s="4" t="s">
        <v>460</v>
      </c>
      <c r="B7" s="4" t="s">
        <v>461</v>
      </c>
      <c r="C7" s="4" t="s">
        <v>461</v>
      </c>
      <c r="D7" s="4" t="s">
        <v>461</v>
      </c>
    </row>
    <row r="8" spans="1:4">
      <c r="A8" s="4" t="s">
        <v>462</v>
      </c>
      <c r="B8" s="4" t="s">
        <v>463</v>
      </c>
      <c r="C8" s="4" t="s">
        <v>464</v>
      </c>
      <c r="D8" s="4" t="s">
        <v>465</v>
      </c>
    </row>
    <row r="9" spans="1:4">
      <c r="A9" s="4" t="s">
        <v>466</v>
      </c>
      <c r="B9" s="4" t="s">
        <v>467</v>
      </c>
      <c r="C9" s="4" t="s">
        <v>468</v>
      </c>
      <c r="D9" s="4" t="s">
        <v>468</v>
      </c>
    </row>
    <row r="10" spans="1:4">
      <c r="A10" s="4" t="s">
        <v>469</v>
      </c>
      <c r="B10" s="4" t="s">
        <v>461</v>
      </c>
      <c r="C10" s="4" t="s">
        <v>470</v>
      </c>
      <c r="D10" s="4" t="s">
        <v>470</v>
      </c>
    </row>
    <row r="11" spans="1:4">
      <c r="A11" s="4" t="s">
        <v>60</v>
      </c>
      <c r="B11" s="4" t="s">
        <v>471</v>
      </c>
      <c r="C11" s="4" t="s">
        <v>463</v>
      </c>
      <c r="D11" s="4" t="s">
        <v>463</v>
      </c>
    </row>
    <row r="12" spans="1:4">
      <c r="A12" s="4" t="s">
        <v>472</v>
      </c>
      <c r="B12" s="4" t="s">
        <v>473</v>
      </c>
      <c r="C12" s="4" t="s">
        <v>474</v>
      </c>
      <c r="D12" s="4" t="s">
        <v>47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5"/>
  </cols>
  <sheetData>
    <row r="1" spans="1:4">
      <c r="A1" s="1" t="s">
        <v>85</v>
      </c>
      <c r="B1" s="2" t="s">
        <v>1</v>
      </c>
    </row>
    <row r="2" spans="1:4">
      <c r="B2" s="2" t="s">
        <v>2</v>
      </c>
      <c r="C2" s="2" t="s">
        <v>30</v>
      </c>
      <c r="D2" s="2" t="s">
        <v>86</v>
      </c>
    </row>
    <row r="3" spans="1:4">
      <c r="A3" s="3" t="s">
        <v>87</v>
      </c>
    </row>
    <row r="4" spans="1:4">
      <c r="A4" s="4" t="s">
        <v>88</v>
      </c>
      <c r="B4" s="6" t="n">
        <v>1794872578</v>
      </c>
      <c r="C4" s="6" t="n">
        <v>1678924756</v>
      </c>
      <c r="D4" s="6" t="n">
        <v>1543617706</v>
      </c>
    </row>
    <row r="5" spans="1:4">
      <c r="A5" s="4" t="s">
        <v>89</v>
      </c>
      <c r="B5" s="5" t="n">
        <v>1100344312</v>
      </c>
      <c r="C5" s="5" t="n">
        <v>1010472512</v>
      </c>
      <c r="D5" s="5" t="n">
        <v>939841654</v>
      </c>
    </row>
    <row r="6" spans="1:4">
      <c r="A6" s="4" t="s">
        <v>90</v>
      </c>
      <c r="B6" s="5" t="n">
        <v>694528266</v>
      </c>
      <c r="C6" s="5" t="n">
        <v>668452244</v>
      </c>
      <c r="D6" s="5" t="n">
        <v>603776052</v>
      </c>
    </row>
    <row r="7" spans="1:4">
      <c r="A7" s="3" t="s">
        <v>91</v>
      </c>
    </row>
    <row r="8" spans="1:4">
      <c r="A8" s="4" t="s">
        <v>92</v>
      </c>
      <c r="B8" s="5" t="n">
        <v>99726438</v>
      </c>
      <c r="C8" s="5" t="n">
        <v>94238032</v>
      </c>
      <c r="D8" s="5" t="n">
        <v>88392919</v>
      </c>
    </row>
    <row r="9" spans="1:4">
      <c r="A9" s="4" t="s">
        <v>93</v>
      </c>
      <c r="B9" s="5" t="n">
        <v>71443476</v>
      </c>
      <c r="C9" s="5" t="n">
        <v>62471277</v>
      </c>
      <c r="D9" s="5" t="n">
        <v>56616694</v>
      </c>
    </row>
    <row r="10" spans="1:4">
      <c r="A10" s="4" t="s">
        <v>94</v>
      </c>
      <c r="B10" s="5" t="n">
        <v>171169914</v>
      </c>
      <c r="C10" s="5" t="n">
        <v>156709309</v>
      </c>
      <c r="D10" s="5" t="n">
        <v>145009613</v>
      </c>
    </row>
    <row r="11" spans="1:4">
      <c r="A11" s="4" t="s">
        <v>95</v>
      </c>
      <c r="B11" s="5" t="n">
        <v>523358352</v>
      </c>
      <c r="C11" s="5" t="n">
        <v>511742935</v>
      </c>
      <c r="D11" s="5" t="n">
        <v>458766439</v>
      </c>
    </row>
    <row r="12" spans="1:4">
      <c r="A12" s="3" t="s">
        <v>96</v>
      </c>
    </row>
    <row r="13" spans="1:4">
      <c r="A13" s="4" t="s">
        <v>97</v>
      </c>
      <c r="B13" s="5" t="n">
        <v>9442387</v>
      </c>
      <c r="C13" s="5" t="n">
        <v>4787128</v>
      </c>
      <c r="D13" s="5" t="n">
        <v>4990811</v>
      </c>
    </row>
    <row r="14" spans="1:4">
      <c r="A14" s="4" t="s">
        <v>98</v>
      </c>
      <c r="B14" s="5" t="n">
        <v>-1004035</v>
      </c>
      <c r="C14" s="5" t="n">
        <v>-5969290</v>
      </c>
      <c r="D14" s="5" t="n">
        <v>-165794</v>
      </c>
    </row>
    <row r="15" spans="1:4">
      <c r="A15" s="4" t="s">
        <v>99</v>
      </c>
      <c r="B15" s="5" t="n">
        <v>8438352</v>
      </c>
      <c r="C15" s="5" t="n">
        <v>-1182162</v>
      </c>
      <c r="D15" s="5" t="n">
        <v>4825017</v>
      </c>
    </row>
    <row r="16" spans="1:4">
      <c r="A16" s="4" t="s">
        <v>100</v>
      </c>
      <c r="B16" s="5" t="n">
        <v>531796704</v>
      </c>
      <c r="C16" s="5" t="n">
        <v>510560773</v>
      </c>
      <c r="D16" s="5" t="n">
        <v>463591456</v>
      </c>
    </row>
    <row r="17" spans="1:4">
      <c r="A17" s="4" t="s">
        <v>101</v>
      </c>
      <c r="B17" s="5" t="n">
        <v>125004782</v>
      </c>
      <c r="C17" s="5" t="n">
        <v>162969497</v>
      </c>
      <c r="D17" s="5" t="n">
        <v>145121597</v>
      </c>
    </row>
    <row r="18" spans="1:4">
      <c r="A18" s="4" t="s">
        <v>102</v>
      </c>
      <c r="B18" s="6" t="n">
        <v>406791922</v>
      </c>
      <c r="C18" s="6" t="n">
        <v>347591276</v>
      </c>
      <c r="D18" s="6" t="n">
        <v>318469859</v>
      </c>
    </row>
    <row r="19" spans="1:4">
      <c r="A19" s="3" t="s">
        <v>103</v>
      </c>
    </row>
    <row r="20" spans="1:4">
      <c r="A20" s="4" t="s">
        <v>104</v>
      </c>
      <c r="B20" s="7" t="n">
        <v>1.42</v>
      </c>
      <c r="C20" s="7" t="n">
        <v>1.21</v>
      </c>
      <c r="D20" s="7" t="n">
        <v>1.09</v>
      </c>
    </row>
    <row r="21" spans="1:4">
      <c r="A21" s="4" t="s">
        <v>105</v>
      </c>
      <c r="B21" s="8" t="n">
        <v>1.41</v>
      </c>
      <c r="C21" s="8" t="n">
        <v>1.19</v>
      </c>
      <c r="D21" s="8" t="n">
        <v>1.08</v>
      </c>
    </row>
    <row r="22" spans="1:4">
      <c r="A22" s="4" t="s">
        <v>106</v>
      </c>
      <c r="B22" s="7" t="n">
        <v>0.39</v>
      </c>
      <c r="C22" s="9" t="n">
        <v>0.355</v>
      </c>
      <c r="D22" s="9" t="n">
        <v>0.3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477</v>
      </c>
    </row>
    <row r="3" spans="1:3">
      <c r="A3" s="4" t="s">
        <v>478</v>
      </c>
      <c r="B3" s="6" t="n">
        <v>4546767</v>
      </c>
      <c r="C3" s="6" t="n">
        <v>4282470</v>
      </c>
    </row>
    <row r="4" spans="1:3">
      <c r="A4" s="4" t="s">
        <v>479</v>
      </c>
      <c r="B4" s="5" t="n">
        <v>8594640</v>
      </c>
      <c r="C4" s="5" t="n">
        <v>18701361</v>
      </c>
    </row>
    <row r="5" spans="1:3">
      <c r="A5" s="4" t="s">
        <v>60</v>
      </c>
      <c r="B5" s="5" t="n">
        <v>3679680</v>
      </c>
      <c r="C5" s="5" t="n">
        <v>3924945</v>
      </c>
    </row>
    <row r="6" spans="1:3">
      <c r="A6" s="4" t="s">
        <v>480</v>
      </c>
      <c r="B6" s="5" t="n">
        <v>16821087</v>
      </c>
      <c r="C6" s="5" t="n">
        <v>26908776</v>
      </c>
    </row>
    <row r="7" spans="1:3">
      <c r="A7" s="3" t="s">
        <v>481</v>
      </c>
    </row>
    <row r="8" spans="1:3">
      <c r="A8" s="4" t="s">
        <v>482</v>
      </c>
      <c r="B8" s="5" t="n">
        <v>-46123681</v>
      </c>
      <c r="C8" s="5" t="n">
        <v>-65642206</v>
      </c>
    </row>
    <row r="9" spans="1:3">
      <c r="A9" s="4" t="s">
        <v>46</v>
      </c>
      <c r="B9" s="5" t="n">
        <v>-18972334</v>
      </c>
      <c r="C9" s="5" t="n">
        <v>-23225969</v>
      </c>
    </row>
    <row r="10" spans="1:3">
      <c r="A10" s="4" t="s">
        <v>71</v>
      </c>
      <c r="B10" s="5" t="n">
        <v>-2093105</v>
      </c>
      <c r="C10" s="5" t="n">
        <v>-1435322</v>
      </c>
    </row>
    <row r="11" spans="1:3">
      <c r="A11" s="4" t="s">
        <v>483</v>
      </c>
      <c r="B11" s="5" t="n">
        <v>-4172726</v>
      </c>
      <c r="C11" s="5" t="n">
        <v>-5368886</v>
      </c>
    </row>
    <row r="12" spans="1:3">
      <c r="A12" s="4" t="s">
        <v>60</v>
      </c>
      <c r="B12" s="5" t="n">
        <v>-4347885</v>
      </c>
      <c r="C12" s="5" t="n">
        <v>-2449012</v>
      </c>
    </row>
    <row r="13" spans="1:3">
      <c r="A13" s="4" t="s">
        <v>484</v>
      </c>
      <c r="B13" s="6" t="n">
        <v>-58888644</v>
      </c>
      <c r="C13" s="6" t="n">
        <v>-712126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5</v>
      </c>
      <c r="B1" s="2" t="s">
        <v>2</v>
      </c>
      <c r="C1" s="2" t="s">
        <v>30</v>
      </c>
    </row>
    <row r="2" spans="1:3">
      <c r="A2" s="3" t="s">
        <v>178</v>
      </c>
    </row>
    <row r="3" spans="1:3">
      <c r="A3" s="4" t="s">
        <v>486</v>
      </c>
      <c r="B3" s="6" t="n">
        <v>16821087</v>
      </c>
      <c r="C3" s="6" t="n">
        <v>26908776</v>
      </c>
    </row>
    <row r="4" spans="1:3">
      <c r="A4" s="4" t="s">
        <v>487</v>
      </c>
      <c r="B4" s="5" t="n">
        <v>-75709731</v>
      </c>
      <c r="C4" s="5" t="n">
        <v>-98121395</v>
      </c>
    </row>
    <row r="5" spans="1:3">
      <c r="A5" s="4" t="s">
        <v>488</v>
      </c>
      <c r="B5" s="6" t="n">
        <v>58888644</v>
      </c>
      <c r="C5" s="6" t="n">
        <v>712126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86</v>
      </c>
    </row>
    <row r="3" spans="1:4">
      <c r="A3" s="3" t="s">
        <v>490</v>
      </c>
    </row>
    <row r="4" spans="1:4">
      <c r="A4" s="4" t="s">
        <v>491</v>
      </c>
      <c r="B4" s="6" t="n">
        <v>3408000</v>
      </c>
      <c r="C4" s="6" t="n">
        <v>5375000</v>
      </c>
      <c r="D4" s="6" t="n">
        <v>8288000</v>
      </c>
    </row>
    <row r="5" spans="1:4">
      <c r="A5" s="4" t="s">
        <v>492</v>
      </c>
      <c r="B5" s="5" t="n">
        <v>941000</v>
      </c>
      <c r="C5" s="5" t="n">
        <v>756000</v>
      </c>
      <c r="D5" s="5" t="n">
        <v>1765000</v>
      </c>
    </row>
    <row r="6" spans="1:4">
      <c r="A6" s="4" t="s">
        <v>493</v>
      </c>
      <c r="B6" s="5" t="n">
        <v>289000</v>
      </c>
      <c r="C6" s="5" t="n">
        <v>487000</v>
      </c>
      <c r="D6" s="5" t="n">
        <v>428000</v>
      </c>
    </row>
    <row r="7" spans="1:4">
      <c r="A7" s="4" t="s">
        <v>494</v>
      </c>
      <c r="B7" s="5" t="n">
        <v>-63000</v>
      </c>
      <c r="C7" s="5" t="n">
        <v>-2949000</v>
      </c>
      <c r="D7" s="5" t="n">
        <v>-336000</v>
      </c>
    </row>
    <row r="8" spans="1:4">
      <c r="A8" s="4" t="s">
        <v>495</v>
      </c>
      <c r="B8" s="5" t="n">
        <v>0</v>
      </c>
      <c r="C8" s="5" t="n">
        <v>0</v>
      </c>
      <c r="D8" s="5" t="n">
        <v>-4162000</v>
      </c>
    </row>
    <row r="9" spans="1:4">
      <c r="A9" s="4" t="s">
        <v>496</v>
      </c>
      <c r="B9" s="5" t="n">
        <v>-140000</v>
      </c>
      <c r="C9" s="5" t="n">
        <v>-261000</v>
      </c>
      <c r="D9" s="5" t="n">
        <v>-608000</v>
      </c>
    </row>
    <row r="10" spans="1:4">
      <c r="A10" s="4" t="s">
        <v>497</v>
      </c>
      <c r="B10" s="6" t="n">
        <v>4435000</v>
      </c>
      <c r="C10" s="6" t="n">
        <v>3408000</v>
      </c>
      <c r="D10" s="6" t="n">
        <v>537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98</v>
      </c>
      <c r="B1" s="2" t="s">
        <v>1</v>
      </c>
    </row>
    <row r="2" spans="1:4">
      <c r="B2" s="2" t="s">
        <v>2</v>
      </c>
      <c r="C2" s="2" t="s">
        <v>30</v>
      </c>
      <c r="D2" s="2" t="s">
        <v>86</v>
      </c>
    </row>
    <row r="3" spans="1:4">
      <c r="A3" s="3" t="s">
        <v>181</v>
      </c>
    </row>
    <row r="4" spans="1:4">
      <c r="A4" s="4" t="s">
        <v>499</v>
      </c>
      <c r="B4" s="11" t="n">
        <v>7.7</v>
      </c>
      <c r="C4" s="11" t="n">
        <v>6.5</v>
      </c>
      <c r="D4" s="11" t="n">
        <v>5.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 customWidth="1" max="5" min="5" width="19"/>
    <col customWidth="1" max="6" min="6" width="20"/>
    <col customWidth="1" max="7" min="7" width="20"/>
  </cols>
  <sheetData>
    <row r="1" spans="1:7">
      <c r="A1" s="1" t="s">
        <v>500</v>
      </c>
      <c r="B1" s="2" t="s">
        <v>1</v>
      </c>
    </row>
    <row r="2" spans="1:7">
      <c r="B2" s="2" t="s">
        <v>301</v>
      </c>
      <c r="C2" s="2" t="s">
        <v>501</v>
      </c>
      <c r="D2" s="2" t="s">
        <v>502</v>
      </c>
      <c r="E2" s="2" t="s">
        <v>503</v>
      </c>
      <c r="F2" s="2" t="s">
        <v>504</v>
      </c>
      <c r="G2" s="2" t="s">
        <v>505</v>
      </c>
    </row>
    <row r="3" spans="1:7">
      <c r="A3" s="3" t="s">
        <v>506</v>
      </c>
    </row>
    <row r="4" spans="1:7">
      <c r="A4" s="4" t="s">
        <v>507</v>
      </c>
      <c r="B4" s="6" t="n">
        <v>0</v>
      </c>
    </row>
    <row r="5" spans="1:7">
      <c r="A5" s="4" t="s">
        <v>508</v>
      </c>
    </row>
    <row r="6" spans="1:7">
      <c r="A6" s="3" t="s">
        <v>506</v>
      </c>
    </row>
    <row r="7" spans="1:7">
      <c r="A7" s="4" t="s">
        <v>509</v>
      </c>
      <c r="E7" s="5" t="n">
        <v>24000000</v>
      </c>
    </row>
    <row r="8" spans="1:7">
      <c r="A8" s="4" t="s">
        <v>510</v>
      </c>
      <c r="B8" s="5" t="n">
        <v>11404018</v>
      </c>
    </row>
    <row r="9" spans="1:7">
      <c r="A9" s="4" t="s">
        <v>507</v>
      </c>
      <c r="B9" s="6" t="n">
        <v>9957103</v>
      </c>
    </row>
    <row r="10" spans="1:7">
      <c r="A10" s="4" t="s">
        <v>511</v>
      </c>
      <c r="B10" s="4" t="s">
        <v>512</v>
      </c>
    </row>
    <row r="11" spans="1:7">
      <c r="A11" s="4" t="s">
        <v>513</v>
      </c>
    </row>
    <row r="12" spans="1:7">
      <c r="A12" s="3" t="s">
        <v>506</v>
      </c>
    </row>
    <row r="13" spans="1:7">
      <c r="A13" s="4" t="s">
        <v>514</v>
      </c>
      <c r="B13" s="4" t="s">
        <v>515</v>
      </c>
    </row>
    <row r="14" spans="1:7">
      <c r="A14" s="4" t="s">
        <v>516</v>
      </c>
      <c r="G14" s="5" t="n">
        <v>1000000</v>
      </c>
    </row>
    <row r="15" spans="1:7">
      <c r="A15" s="4" t="s">
        <v>517</v>
      </c>
      <c r="B15" s="5" t="n">
        <v>1074480</v>
      </c>
    </row>
    <row r="16" spans="1:7">
      <c r="A16" s="4" t="s">
        <v>518</v>
      </c>
      <c r="B16" s="4" t="s">
        <v>330</v>
      </c>
    </row>
    <row r="17" spans="1:7">
      <c r="A17" s="4" t="s">
        <v>519</v>
      </c>
    </row>
    <row r="18" spans="1:7">
      <c r="A18" s="3" t="s">
        <v>506</v>
      </c>
    </row>
    <row r="19" spans="1:7">
      <c r="A19" s="4" t="s">
        <v>517</v>
      </c>
      <c r="B19" s="5" t="n">
        <v>427000</v>
      </c>
    </row>
    <row r="20" spans="1:7">
      <c r="A20" s="4" t="s">
        <v>520</v>
      </c>
    </row>
    <row r="21" spans="1:7">
      <c r="A21" s="3" t="s">
        <v>506</v>
      </c>
    </row>
    <row r="22" spans="1:7">
      <c r="A22" s="4" t="s">
        <v>516</v>
      </c>
      <c r="D22" s="5" t="n">
        <v>9000000</v>
      </c>
    </row>
    <row r="23" spans="1:7">
      <c r="A23" s="4" t="s">
        <v>521</v>
      </c>
      <c r="D23" s="4" t="s">
        <v>330</v>
      </c>
    </row>
    <row r="24" spans="1:7">
      <c r="A24" s="4" t="s">
        <v>522</v>
      </c>
      <c r="B24" s="5" t="n">
        <v>2019404</v>
      </c>
    </row>
    <row r="25" spans="1:7">
      <c r="A25" s="4" t="s">
        <v>523</v>
      </c>
      <c r="B25" s="5" t="n">
        <v>5334225</v>
      </c>
    </row>
    <row r="26" spans="1:7">
      <c r="A26" s="4" t="s">
        <v>524</v>
      </c>
      <c r="B26" s="6" t="n">
        <v>22417962</v>
      </c>
    </row>
    <row r="27" spans="1:7">
      <c r="A27" s="4" t="s">
        <v>525</v>
      </c>
      <c r="B27" s="6" t="n">
        <v>5353339</v>
      </c>
      <c r="C27" s="6" t="n">
        <v>3885042</v>
      </c>
      <c r="D27" s="6" t="n">
        <v>3486242</v>
      </c>
    </row>
    <row r="28" spans="1:7">
      <c r="A28" s="4" t="s">
        <v>526</v>
      </c>
    </row>
    <row r="29" spans="1:7">
      <c r="A29" s="3" t="s">
        <v>506</v>
      </c>
    </row>
    <row r="30" spans="1:7">
      <c r="A30" s="4" t="s">
        <v>522</v>
      </c>
      <c r="B30" s="5" t="n">
        <v>228630</v>
      </c>
      <c r="C30" s="5" t="n">
        <v>246660</v>
      </c>
      <c r="D30" s="5" t="n">
        <v>229660</v>
      </c>
    </row>
    <row r="31" spans="1:7">
      <c r="A31" s="4" t="s">
        <v>527</v>
      </c>
      <c r="B31" s="4" t="s">
        <v>528</v>
      </c>
    </row>
    <row r="32" spans="1:7">
      <c r="A32" s="4" t="s">
        <v>529</v>
      </c>
    </row>
    <row r="33" spans="1:7">
      <c r="A33" s="3" t="s">
        <v>506</v>
      </c>
    </row>
    <row r="34" spans="1:7">
      <c r="A34" s="4" t="s">
        <v>522</v>
      </c>
      <c r="B34" s="5" t="n">
        <v>628015</v>
      </c>
    </row>
    <row r="35" spans="1:7">
      <c r="A35" s="4" t="s">
        <v>527</v>
      </c>
      <c r="B35" s="4" t="s">
        <v>530</v>
      </c>
    </row>
    <row r="36" spans="1:7">
      <c r="A36" s="4" t="s">
        <v>531</v>
      </c>
    </row>
    <row r="37" spans="1:7">
      <c r="A37" s="3" t="s">
        <v>506</v>
      </c>
    </row>
    <row r="38" spans="1:7">
      <c r="A38" s="4" t="s">
        <v>516</v>
      </c>
      <c r="F38" s="5" t="n">
        <v>2000000</v>
      </c>
    </row>
    <row r="39" spans="1:7">
      <c r="A39" s="4" t="s">
        <v>532</v>
      </c>
      <c r="B39" s="4" t="s">
        <v>533</v>
      </c>
    </row>
    <row r="40" spans="1:7">
      <c r="A40" s="4" t="s">
        <v>534</v>
      </c>
      <c r="B40" s="4" t="s">
        <v>535</v>
      </c>
    </row>
    <row r="41" spans="1:7">
      <c r="A41" s="4" t="s">
        <v>536</v>
      </c>
    </row>
    <row r="42" spans="1:7">
      <c r="A42" s="3" t="s">
        <v>506</v>
      </c>
    </row>
    <row r="43" spans="1:7">
      <c r="A43" s="4" t="s">
        <v>537</v>
      </c>
      <c r="B43" s="5" t="n">
        <v>175479</v>
      </c>
      <c r="C43" s="5" t="n">
        <v>177781</v>
      </c>
      <c r="D43" s="5" t="n">
        <v>201785</v>
      </c>
    </row>
    <row r="44" spans="1:7">
      <c r="A44" s="4" t="s">
        <v>538</v>
      </c>
      <c r="B44" s="5" t="n">
        <v>794997</v>
      </c>
    </row>
    <row r="45" spans="1:7">
      <c r="A45" s="4" t="s">
        <v>539</v>
      </c>
      <c r="B45" s="7" t="n">
        <v>17.12</v>
      </c>
    </row>
    <row r="46" spans="1:7">
      <c r="A46" s="4" t="s">
        <v>540</v>
      </c>
    </row>
    <row r="47" spans="1:7">
      <c r="A47" s="3" t="s">
        <v>506</v>
      </c>
    </row>
    <row r="48" spans="1:7">
      <c r="A48" s="4" t="s">
        <v>514</v>
      </c>
      <c r="B48" s="4" t="s">
        <v>541</v>
      </c>
    </row>
    <row r="49" spans="1:7">
      <c r="A49" s="4" t="s">
        <v>542</v>
      </c>
      <c r="B49" s="4" t="s">
        <v>528</v>
      </c>
    </row>
    <row r="50" spans="1:7">
      <c r="A50" s="4" t="s">
        <v>543</v>
      </c>
    </row>
    <row r="51" spans="1:7">
      <c r="A51" s="3" t="s">
        <v>506</v>
      </c>
    </row>
    <row r="52" spans="1:7">
      <c r="A52" s="4" t="s">
        <v>544</v>
      </c>
      <c r="B52" s="7" t="n">
        <v>18.97</v>
      </c>
      <c r="C52" s="7" t="n">
        <v>14.7</v>
      </c>
      <c r="D52" s="7" t="n">
        <v>15.5</v>
      </c>
    </row>
    <row r="53" spans="1:7">
      <c r="A53" s="4" t="s">
        <v>545</v>
      </c>
    </row>
    <row r="54" spans="1:7">
      <c r="A54" s="3" t="s">
        <v>506</v>
      </c>
    </row>
    <row r="55" spans="1:7">
      <c r="A55" s="4" t="s">
        <v>514</v>
      </c>
      <c r="B55" s="4" t="s">
        <v>528</v>
      </c>
    </row>
    <row r="56" spans="1:7">
      <c r="A56" s="4" t="s">
        <v>542</v>
      </c>
      <c r="B56" s="4" t="s">
        <v>324</v>
      </c>
    </row>
    <row r="57" spans="1:7">
      <c r="A57" s="4" t="s">
        <v>546</v>
      </c>
    </row>
    <row r="58" spans="1:7">
      <c r="A58" s="3" t="s">
        <v>506</v>
      </c>
    </row>
    <row r="59" spans="1:7">
      <c r="A59" s="4" t="s">
        <v>544</v>
      </c>
      <c r="B59" s="7" t="n">
        <v>21.33</v>
      </c>
      <c r="C59" s="7" t="n">
        <v>19.69</v>
      </c>
      <c r="D59" s="7" t="n">
        <v>18.3</v>
      </c>
    </row>
    <row r="60" spans="1:7">
      <c r="A60" s="4" t="s">
        <v>547</v>
      </c>
    </row>
    <row r="61" spans="1:7">
      <c r="A61" s="3" t="s">
        <v>506</v>
      </c>
    </row>
    <row r="62" spans="1:7">
      <c r="A62" s="4" t="s">
        <v>332</v>
      </c>
      <c r="B62" s="5" t="n">
        <v>4</v>
      </c>
    </row>
    <row r="63" spans="1:7">
      <c r="A63" s="4" t="s">
        <v>331</v>
      </c>
    </row>
    <row r="64" spans="1:7">
      <c r="A64" s="3" t="s">
        <v>506</v>
      </c>
    </row>
    <row r="65" spans="1:7">
      <c r="A65" s="4" t="s">
        <v>332</v>
      </c>
      <c r="B65" s="5" t="n">
        <v>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48</v>
      </c>
      <c r="B1" s="2" t="s">
        <v>1</v>
      </c>
    </row>
    <row r="2" spans="1:4">
      <c r="B2" s="2" t="s">
        <v>2</v>
      </c>
      <c r="C2" s="2" t="s">
        <v>30</v>
      </c>
      <c r="D2" s="2" t="s">
        <v>86</v>
      </c>
    </row>
    <row r="3" spans="1:4">
      <c r="A3" s="4" t="s">
        <v>508</v>
      </c>
    </row>
    <row r="4" spans="1:4">
      <c r="A4" s="3" t="s">
        <v>506</v>
      </c>
    </row>
    <row r="5" spans="1:4">
      <c r="A5" s="4" t="s">
        <v>549</v>
      </c>
      <c r="B5" s="4" t="s">
        <v>550</v>
      </c>
      <c r="C5" s="4" t="s">
        <v>551</v>
      </c>
      <c r="D5" s="4" t="s">
        <v>550</v>
      </c>
    </row>
    <row r="6" spans="1:4">
      <c r="A6" s="4" t="s">
        <v>552</v>
      </c>
      <c r="B6" s="4" t="s">
        <v>553</v>
      </c>
      <c r="C6" s="4" t="s">
        <v>554</v>
      </c>
      <c r="D6" s="4" t="s">
        <v>555</v>
      </c>
    </row>
    <row r="7" spans="1:4">
      <c r="A7" s="4" t="s">
        <v>556</v>
      </c>
      <c r="B7" s="4" t="s">
        <v>557</v>
      </c>
      <c r="C7" s="4" t="s">
        <v>558</v>
      </c>
      <c r="D7" s="4" t="s">
        <v>559</v>
      </c>
    </row>
    <row r="8" spans="1:4">
      <c r="A8" s="4" t="s">
        <v>560</v>
      </c>
      <c r="B8" s="4" t="s">
        <v>561</v>
      </c>
      <c r="C8" s="4" t="s">
        <v>562</v>
      </c>
      <c r="D8" s="4" t="s">
        <v>563</v>
      </c>
    </row>
    <row r="9" spans="1:4">
      <c r="A9" s="4" t="s">
        <v>564</v>
      </c>
      <c r="B9" s="6" t="n">
        <v>4</v>
      </c>
      <c r="C9" s="6" t="n">
        <v>4</v>
      </c>
      <c r="D9" s="6" t="n">
        <v>4</v>
      </c>
    </row>
    <row r="10" spans="1:4">
      <c r="A10" s="4" t="s">
        <v>513</v>
      </c>
    </row>
    <row r="11" spans="1:4">
      <c r="A11" s="3" t="s">
        <v>506</v>
      </c>
    </row>
    <row r="12" spans="1:4">
      <c r="A12" s="4" t="s">
        <v>549</v>
      </c>
      <c r="B12" s="4" t="s">
        <v>551</v>
      </c>
      <c r="C12" s="4" t="s">
        <v>551</v>
      </c>
      <c r="D12" s="4" t="s">
        <v>550</v>
      </c>
    </row>
    <row r="13" spans="1:4">
      <c r="A13" s="4" t="s">
        <v>552</v>
      </c>
      <c r="B13" s="4" t="s">
        <v>565</v>
      </c>
      <c r="C13" s="4" t="s">
        <v>566</v>
      </c>
      <c r="D13" s="4" t="s">
        <v>567</v>
      </c>
    </row>
    <row r="14" spans="1:4">
      <c r="A14" s="4" t="s">
        <v>556</v>
      </c>
      <c r="B14" s="4" t="s">
        <v>551</v>
      </c>
      <c r="C14" s="4" t="s">
        <v>568</v>
      </c>
      <c r="D14" s="4" t="s">
        <v>551</v>
      </c>
    </row>
    <row r="15" spans="1:4">
      <c r="A15" s="4" t="s">
        <v>560</v>
      </c>
      <c r="B15" s="4" t="s">
        <v>569</v>
      </c>
      <c r="C15" s="4" t="s">
        <v>570</v>
      </c>
      <c r="D15" s="4" t="s">
        <v>571</v>
      </c>
    </row>
    <row r="16" spans="1:4">
      <c r="A16" s="4" t="s">
        <v>564</v>
      </c>
      <c r="B16" s="6" t="n">
        <v>5</v>
      </c>
      <c r="C16" s="6" t="n">
        <v>4</v>
      </c>
      <c r="D16" s="6" t="n">
        <v>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72</v>
      </c>
      <c r="B1" s="2" t="s">
        <v>1</v>
      </c>
    </row>
    <row r="2" spans="1:4">
      <c r="B2" s="2" t="s">
        <v>2</v>
      </c>
      <c r="C2" s="2" t="s">
        <v>30</v>
      </c>
      <c r="D2" s="2" t="s">
        <v>86</v>
      </c>
    </row>
    <row r="3" spans="1:4">
      <c r="A3" s="4" t="s">
        <v>508</v>
      </c>
    </row>
    <row r="4" spans="1:4">
      <c r="A4" s="3" t="s">
        <v>573</v>
      </c>
    </row>
    <row r="5" spans="1:4">
      <c r="A5" s="4" t="s">
        <v>574</v>
      </c>
      <c r="B5" s="5" t="n">
        <v>14252</v>
      </c>
      <c r="C5" s="5" t="n">
        <v>17692</v>
      </c>
      <c r="D5" s="5" t="n">
        <v>17829</v>
      </c>
    </row>
    <row r="6" spans="1:4">
      <c r="A6" s="4" t="s">
        <v>575</v>
      </c>
      <c r="B6" s="5" t="n">
        <v>1295</v>
      </c>
      <c r="C6" s="5" t="n">
        <v>3227</v>
      </c>
      <c r="D6" s="5" t="n">
        <v>2966</v>
      </c>
    </row>
    <row r="7" spans="1:4">
      <c r="A7" s="4" t="s">
        <v>576</v>
      </c>
      <c r="B7" s="5" t="n">
        <v>-3476</v>
      </c>
      <c r="C7" s="5" t="n">
        <v>-6291</v>
      </c>
      <c r="D7" s="5" t="n">
        <v>-2344</v>
      </c>
    </row>
    <row r="8" spans="1:4">
      <c r="A8" s="4" t="s">
        <v>577</v>
      </c>
      <c r="B8" s="5" t="n">
        <v>-234</v>
      </c>
      <c r="C8" s="5" t="n">
        <v>-376</v>
      </c>
      <c r="D8" s="5" t="n">
        <v>-759</v>
      </c>
    </row>
    <row r="9" spans="1:4">
      <c r="A9" s="4" t="s">
        <v>578</v>
      </c>
      <c r="B9" s="5" t="n">
        <v>11837</v>
      </c>
      <c r="C9" s="5" t="n">
        <v>14252</v>
      </c>
      <c r="D9" s="5" t="n">
        <v>17692</v>
      </c>
    </row>
    <row r="10" spans="1:4">
      <c r="A10" s="4" t="s">
        <v>579</v>
      </c>
      <c r="B10" s="5" t="n">
        <v>5297</v>
      </c>
      <c r="C10" s="5" t="n">
        <v>4855</v>
      </c>
      <c r="D10" s="5" t="n">
        <v>6858</v>
      </c>
    </row>
    <row r="11" spans="1:4">
      <c r="A11" s="3" t="s">
        <v>580</v>
      </c>
    </row>
    <row r="12" spans="1:4">
      <c r="A12" s="4" t="s">
        <v>581</v>
      </c>
      <c r="B12" s="6" t="n">
        <v>15</v>
      </c>
      <c r="C12" s="6" t="n">
        <v>14</v>
      </c>
      <c r="D12" s="6" t="n">
        <v>13</v>
      </c>
    </row>
    <row r="13" spans="1:4">
      <c r="A13" s="4" t="s">
        <v>582</v>
      </c>
      <c r="B13" s="5" t="n">
        <v>20</v>
      </c>
      <c r="C13" s="5" t="n">
        <v>17</v>
      </c>
      <c r="D13" s="5" t="n">
        <v>17</v>
      </c>
    </row>
    <row r="14" spans="1:4">
      <c r="A14" s="4" t="s">
        <v>583</v>
      </c>
      <c r="B14" s="5" t="n">
        <v>13</v>
      </c>
      <c r="C14" s="5" t="n">
        <v>12</v>
      </c>
      <c r="D14" s="5" t="n">
        <v>12</v>
      </c>
    </row>
    <row r="15" spans="1:4">
      <c r="A15" s="4" t="s">
        <v>584</v>
      </c>
      <c r="B15" s="5" t="n">
        <v>16</v>
      </c>
      <c r="C15" s="5" t="n">
        <v>15</v>
      </c>
      <c r="D15" s="5" t="n">
        <v>14</v>
      </c>
    </row>
    <row r="16" spans="1:4">
      <c r="A16" s="4" t="s">
        <v>585</v>
      </c>
      <c r="B16" s="5" t="n">
        <v>16</v>
      </c>
      <c r="C16" s="5" t="n">
        <v>15</v>
      </c>
      <c r="D16" s="5" t="n">
        <v>14</v>
      </c>
    </row>
    <row r="17" spans="1:4">
      <c r="A17" s="4" t="s">
        <v>586</v>
      </c>
      <c r="B17" s="6" t="n">
        <v>15</v>
      </c>
      <c r="C17" s="6" t="n">
        <v>14</v>
      </c>
      <c r="D17" s="6" t="n">
        <v>13</v>
      </c>
    </row>
    <row r="18" spans="1:4">
      <c r="A18" s="4" t="s">
        <v>518</v>
      </c>
      <c r="B18" s="4" t="s">
        <v>587</v>
      </c>
      <c r="C18" s="4" t="s">
        <v>328</v>
      </c>
      <c r="D18" s="4" t="s">
        <v>328</v>
      </c>
    </row>
    <row r="19" spans="1:4">
      <c r="A19" s="4" t="s">
        <v>588</v>
      </c>
      <c r="B19" s="4" t="s">
        <v>589</v>
      </c>
      <c r="C19" s="4" t="s">
        <v>590</v>
      </c>
      <c r="D19" s="4" t="s">
        <v>591</v>
      </c>
    </row>
    <row r="20" spans="1:4">
      <c r="A20" s="4" t="s">
        <v>592</v>
      </c>
      <c r="B20" s="6" t="n">
        <v>25156</v>
      </c>
      <c r="C20" s="6" t="n">
        <v>31790</v>
      </c>
      <c r="D20" s="6" t="n">
        <v>11596</v>
      </c>
    </row>
    <row r="21" spans="1:4">
      <c r="A21" s="4" t="s">
        <v>593</v>
      </c>
      <c r="B21" s="5" t="n">
        <v>58202</v>
      </c>
      <c r="C21" s="5" t="n">
        <v>67763</v>
      </c>
      <c r="D21" s="5" t="n">
        <v>45842</v>
      </c>
    </row>
    <row r="22" spans="1:4">
      <c r="A22" s="4" t="s">
        <v>594</v>
      </c>
      <c r="B22" s="6" t="n">
        <v>32152</v>
      </c>
      <c r="C22" s="6" t="n">
        <v>30021</v>
      </c>
      <c r="D22" s="6" t="n">
        <v>23917</v>
      </c>
    </row>
    <row r="23" spans="1:4">
      <c r="A23" s="4" t="s">
        <v>513</v>
      </c>
    </row>
    <row r="24" spans="1:4">
      <c r="A24" s="3" t="s">
        <v>573</v>
      </c>
    </row>
    <row r="25" spans="1:4">
      <c r="A25" s="4" t="s">
        <v>574</v>
      </c>
      <c r="B25" s="5" t="n">
        <v>381</v>
      </c>
      <c r="C25" s="5" t="n">
        <v>373</v>
      </c>
      <c r="D25" s="5" t="n">
        <v>381</v>
      </c>
    </row>
    <row r="26" spans="1:4">
      <c r="A26" s="4" t="s">
        <v>575</v>
      </c>
      <c r="B26" s="5" t="n">
        <v>56</v>
      </c>
      <c r="C26" s="5" t="n">
        <v>56</v>
      </c>
      <c r="D26" s="5" t="n">
        <v>49</v>
      </c>
    </row>
    <row r="27" spans="1:4">
      <c r="A27" s="4" t="s">
        <v>576</v>
      </c>
      <c r="B27" s="5" t="n">
        <v>-31</v>
      </c>
      <c r="C27" s="5" t="n">
        <v>-36</v>
      </c>
      <c r="D27" s="5" t="n">
        <v>-57</v>
      </c>
    </row>
    <row r="28" spans="1:4">
      <c r="A28" s="4" t="s">
        <v>577</v>
      </c>
      <c r="B28" s="5" t="n">
        <v>0</v>
      </c>
      <c r="C28" s="5" t="n">
        <v>-12</v>
      </c>
      <c r="D28" s="5" t="n">
        <v>0</v>
      </c>
    </row>
    <row r="29" spans="1:4">
      <c r="A29" s="4" t="s">
        <v>578</v>
      </c>
      <c r="B29" s="5" t="n">
        <v>406</v>
      </c>
      <c r="C29" s="5" t="n">
        <v>381</v>
      </c>
      <c r="D29" s="5" t="n">
        <v>373</v>
      </c>
    </row>
    <row r="30" spans="1:4">
      <c r="A30" s="4" t="s">
        <v>579</v>
      </c>
      <c r="B30" s="5" t="n">
        <v>406</v>
      </c>
      <c r="C30" s="5" t="n">
        <v>381</v>
      </c>
      <c r="D30" s="5" t="n">
        <v>373</v>
      </c>
    </row>
    <row r="31" spans="1:4">
      <c r="A31" s="3" t="s">
        <v>580</v>
      </c>
    </row>
    <row r="32" spans="1:4">
      <c r="A32" s="4" t="s">
        <v>581</v>
      </c>
      <c r="B32" s="6" t="n">
        <v>14</v>
      </c>
      <c r="C32" s="6" t="n">
        <v>13</v>
      </c>
      <c r="D32" s="6" t="n">
        <v>12</v>
      </c>
    </row>
    <row r="33" spans="1:4">
      <c r="A33" s="4" t="s">
        <v>582</v>
      </c>
      <c r="B33" s="5" t="n">
        <v>19</v>
      </c>
      <c r="C33" s="5" t="n">
        <v>16</v>
      </c>
      <c r="D33" s="5" t="n">
        <v>17</v>
      </c>
    </row>
    <row r="34" spans="1:4">
      <c r="A34" s="4" t="s">
        <v>583</v>
      </c>
      <c r="B34" s="5" t="n">
        <v>14</v>
      </c>
      <c r="C34" s="5" t="n">
        <v>10</v>
      </c>
      <c r="D34" s="5" t="n">
        <v>11</v>
      </c>
    </row>
    <row r="35" spans="1:4">
      <c r="A35" s="4" t="s">
        <v>584</v>
      </c>
      <c r="B35" s="5" t="n">
        <v>0</v>
      </c>
      <c r="C35" s="5" t="n">
        <v>16</v>
      </c>
      <c r="D35" s="5" t="n">
        <v>0</v>
      </c>
    </row>
    <row r="36" spans="1:4">
      <c r="A36" s="4" t="s">
        <v>585</v>
      </c>
      <c r="B36" s="5" t="n">
        <v>15</v>
      </c>
      <c r="C36" s="5" t="n">
        <v>14</v>
      </c>
      <c r="D36" s="5" t="n">
        <v>13</v>
      </c>
    </row>
    <row r="37" spans="1:4">
      <c r="A37" s="4" t="s">
        <v>586</v>
      </c>
      <c r="B37" s="6" t="n">
        <v>15</v>
      </c>
      <c r="C37" s="6" t="n">
        <v>14</v>
      </c>
      <c r="D37" s="6" t="n">
        <v>13</v>
      </c>
    </row>
    <row r="38" spans="1:4">
      <c r="A38" s="4" t="s">
        <v>518</v>
      </c>
      <c r="B38" s="4" t="s">
        <v>595</v>
      </c>
      <c r="C38" s="4" t="s">
        <v>569</v>
      </c>
      <c r="D38" s="4" t="s">
        <v>569</v>
      </c>
    </row>
    <row r="39" spans="1:4">
      <c r="A39" s="4" t="s">
        <v>588</v>
      </c>
      <c r="B39" s="4" t="s">
        <v>595</v>
      </c>
      <c r="C39" s="4" t="s">
        <v>569</v>
      </c>
      <c r="D39" s="4" t="s">
        <v>569</v>
      </c>
    </row>
    <row r="40" spans="1:4">
      <c r="A40" s="4" t="s">
        <v>592</v>
      </c>
      <c r="B40" s="4" t="s">
        <v>596</v>
      </c>
      <c r="C40" s="4" t="s">
        <v>596</v>
      </c>
      <c r="D40" s="4" t="s">
        <v>596</v>
      </c>
    </row>
    <row r="41" spans="1:4">
      <c r="A41" s="4" t="s">
        <v>593</v>
      </c>
      <c r="B41" s="5" t="n">
        <v>2565</v>
      </c>
      <c r="C41" s="5" t="n">
        <v>2180</v>
      </c>
      <c r="D41" s="5" t="n">
        <v>1069</v>
      </c>
    </row>
    <row r="42" spans="1:4">
      <c r="A42" s="4" t="s">
        <v>594</v>
      </c>
      <c r="B42" s="6" t="n">
        <v>2565</v>
      </c>
      <c r="C42" s="6" t="n">
        <v>2180</v>
      </c>
      <c r="D42" s="6" t="n">
        <v>106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86</v>
      </c>
    </row>
    <row r="3" spans="1:4">
      <c r="A3" s="4" t="s">
        <v>508</v>
      </c>
    </row>
    <row r="4" spans="1:4">
      <c r="A4" s="3" t="s">
        <v>598</v>
      </c>
    </row>
    <row r="5" spans="1:4">
      <c r="A5" s="4" t="s">
        <v>599</v>
      </c>
      <c r="B5" s="5" t="n">
        <v>9397</v>
      </c>
      <c r="C5" s="5" t="n">
        <v>10835</v>
      </c>
      <c r="D5" s="5" t="n">
        <v>13265</v>
      </c>
    </row>
    <row r="6" spans="1:4">
      <c r="A6" s="4" t="s">
        <v>575</v>
      </c>
      <c r="B6" s="5" t="n">
        <v>1295</v>
      </c>
      <c r="C6" s="5" t="n">
        <v>3227</v>
      </c>
      <c r="D6" s="5" t="n">
        <v>2966</v>
      </c>
    </row>
    <row r="7" spans="1:4">
      <c r="A7" s="4" t="s">
        <v>600</v>
      </c>
      <c r="B7" s="5" t="n">
        <v>-3941</v>
      </c>
      <c r="C7" s="5" t="n">
        <v>-4343</v>
      </c>
      <c r="D7" s="5" t="n">
        <v>-4678</v>
      </c>
    </row>
    <row r="8" spans="1:4">
      <c r="A8" s="4" t="s">
        <v>577</v>
      </c>
      <c r="B8" s="5" t="n">
        <v>-211</v>
      </c>
      <c r="C8" s="5" t="n">
        <v>-322</v>
      </c>
      <c r="D8" s="5" t="n">
        <v>-718</v>
      </c>
    </row>
    <row r="9" spans="1:4">
      <c r="A9" s="4" t="s">
        <v>601</v>
      </c>
      <c r="B9" s="5" t="n">
        <v>6540</v>
      </c>
      <c r="C9" s="5" t="n">
        <v>9397</v>
      </c>
      <c r="D9" s="5" t="n">
        <v>10835</v>
      </c>
    </row>
    <row r="10" spans="1:4">
      <c r="A10" s="3" t="s">
        <v>602</v>
      </c>
    </row>
    <row r="11" spans="1:4">
      <c r="A11" s="4" t="s">
        <v>603</v>
      </c>
      <c r="B11" s="6" t="n">
        <v>4</v>
      </c>
      <c r="C11" s="6" t="n">
        <v>4</v>
      </c>
      <c r="D11" s="6" t="n">
        <v>4</v>
      </c>
    </row>
    <row r="12" spans="1:4">
      <c r="A12" s="4" t="s">
        <v>604</v>
      </c>
      <c r="B12" s="5" t="n">
        <v>4</v>
      </c>
      <c r="C12" s="5" t="n">
        <v>4</v>
      </c>
      <c r="D12" s="5" t="n">
        <v>4</v>
      </c>
    </row>
    <row r="13" spans="1:4">
      <c r="A13" s="4" t="s">
        <v>605</v>
      </c>
      <c r="B13" s="5" t="n">
        <v>4</v>
      </c>
      <c r="C13" s="5" t="n">
        <v>4</v>
      </c>
      <c r="D13" s="5" t="n">
        <v>4</v>
      </c>
    </row>
    <row r="14" spans="1:4">
      <c r="A14" s="4" t="s">
        <v>606</v>
      </c>
      <c r="B14" s="5" t="n">
        <v>4</v>
      </c>
      <c r="C14" s="5" t="n">
        <v>4</v>
      </c>
      <c r="D14" s="5" t="n">
        <v>4</v>
      </c>
    </row>
    <row r="15" spans="1:4">
      <c r="A15" s="4" t="s">
        <v>607</v>
      </c>
      <c r="B15" s="6" t="n">
        <v>4</v>
      </c>
      <c r="C15" s="6" t="n">
        <v>4</v>
      </c>
      <c r="D15" s="6" t="n">
        <v>4</v>
      </c>
    </row>
    <row r="16" spans="1:4">
      <c r="A16" s="4" t="s">
        <v>513</v>
      </c>
    </row>
    <row r="17" spans="1:4">
      <c r="A17" s="3" t="s">
        <v>598</v>
      </c>
    </row>
    <row r="18" spans="1:4">
      <c r="A18" s="4" t="s">
        <v>599</v>
      </c>
      <c r="B18" s="5" t="n">
        <v>0</v>
      </c>
      <c r="C18" s="5" t="n">
        <v>0</v>
      </c>
      <c r="D18" s="5" t="n">
        <v>0</v>
      </c>
    </row>
    <row r="19" spans="1:4">
      <c r="A19" s="4" t="s">
        <v>575</v>
      </c>
      <c r="B19" s="5" t="n">
        <v>56</v>
      </c>
      <c r="C19" s="5" t="n">
        <v>56</v>
      </c>
      <c r="D19" s="5" t="n">
        <v>49</v>
      </c>
    </row>
    <row r="20" spans="1:4">
      <c r="A20" s="4" t="s">
        <v>600</v>
      </c>
      <c r="B20" s="5" t="n">
        <v>-56</v>
      </c>
      <c r="C20" s="5" t="n">
        <v>-56</v>
      </c>
      <c r="D20" s="5" t="n">
        <v>-49</v>
      </c>
    </row>
    <row r="21" spans="1:4">
      <c r="A21" s="4" t="s">
        <v>577</v>
      </c>
      <c r="B21" s="5" t="n">
        <v>0</v>
      </c>
      <c r="C21" s="5" t="n">
        <v>0</v>
      </c>
      <c r="D21" s="5" t="n">
        <v>0</v>
      </c>
    </row>
    <row r="22" spans="1:4">
      <c r="A22" s="4" t="s">
        <v>601</v>
      </c>
      <c r="B22" s="5" t="n">
        <v>0</v>
      </c>
      <c r="C22" s="5" t="n">
        <v>0</v>
      </c>
      <c r="D22" s="5" t="n">
        <v>0</v>
      </c>
    </row>
    <row r="23" spans="1:4">
      <c r="A23" s="3" t="s">
        <v>602</v>
      </c>
    </row>
    <row r="24" spans="1:4">
      <c r="A24" s="4" t="s">
        <v>603</v>
      </c>
      <c r="B24" s="6" t="n">
        <v>0</v>
      </c>
      <c r="C24" s="6" t="n">
        <v>0</v>
      </c>
      <c r="D24" s="6" t="n">
        <v>0</v>
      </c>
    </row>
    <row r="25" spans="1:4">
      <c r="A25" s="4" t="s">
        <v>604</v>
      </c>
      <c r="B25" s="5" t="n">
        <v>5</v>
      </c>
      <c r="C25" s="5" t="n">
        <v>4</v>
      </c>
      <c r="D25" s="5" t="n">
        <v>5</v>
      </c>
    </row>
    <row r="26" spans="1:4">
      <c r="A26" s="4" t="s">
        <v>605</v>
      </c>
      <c r="B26" s="5" t="n">
        <v>5</v>
      </c>
      <c r="C26" s="5" t="n">
        <v>4</v>
      </c>
      <c r="D26" s="5" t="n">
        <v>5</v>
      </c>
    </row>
    <row r="27" spans="1:4">
      <c r="A27" s="4" t="s">
        <v>606</v>
      </c>
      <c r="B27" s="5" t="n">
        <v>0</v>
      </c>
      <c r="C27" s="5" t="n">
        <v>0</v>
      </c>
      <c r="D27" s="5" t="n">
        <v>0</v>
      </c>
    </row>
    <row r="28" spans="1:4">
      <c r="A28" s="4" t="s">
        <v>607</v>
      </c>
      <c r="B28" s="6" t="n">
        <v>0</v>
      </c>
      <c r="C28" s="6" t="n">
        <v>0</v>
      </c>
      <c r="D28"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608</v>
      </c>
      <c r="B1" s="2" t="s">
        <v>119</v>
      </c>
      <c r="J1" s="2" t="s">
        <v>1</v>
      </c>
    </row>
    <row r="2" spans="1:12">
      <c r="B2" s="2" t="s">
        <v>2</v>
      </c>
      <c r="C2" s="2" t="s">
        <v>397</v>
      </c>
      <c r="D2" s="2" t="s">
        <v>4</v>
      </c>
      <c r="E2" s="2" t="s">
        <v>120</v>
      </c>
      <c r="F2" s="2" t="s">
        <v>30</v>
      </c>
      <c r="G2" s="2" t="s">
        <v>398</v>
      </c>
      <c r="H2" s="2" t="s">
        <v>399</v>
      </c>
      <c r="I2" s="2" t="s">
        <v>121</v>
      </c>
      <c r="J2" s="2" t="s">
        <v>2</v>
      </c>
      <c r="K2" s="2" t="s">
        <v>30</v>
      </c>
      <c r="L2" s="2" t="s">
        <v>86</v>
      </c>
    </row>
    <row r="3" spans="1:12">
      <c r="A3" s="3" t="s">
        <v>609</v>
      </c>
    </row>
    <row r="4" spans="1:12">
      <c r="A4" s="4" t="s">
        <v>610</v>
      </c>
      <c r="B4" s="6" t="n">
        <v>459570000</v>
      </c>
      <c r="C4" s="6" t="n">
        <v>438628000</v>
      </c>
      <c r="D4" s="6" t="n">
        <v>443139000</v>
      </c>
      <c r="E4" s="6" t="n">
        <v>453535000</v>
      </c>
      <c r="F4" s="6" t="n">
        <v>419913000</v>
      </c>
      <c r="G4" s="6" t="n">
        <v>429643000</v>
      </c>
      <c r="H4" s="6" t="n">
        <v>423801000</v>
      </c>
      <c r="I4" s="6" t="n">
        <v>405568000</v>
      </c>
      <c r="J4" s="6" t="n">
        <v>1794872578</v>
      </c>
      <c r="K4" s="6" t="n">
        <v>1678924756</v>
      </c>
      <c r="L4" s="6" t="n">
        <v>1543617706</v>
      </c>
    </row>
    <row r="5" spans="1:12">
      <c r="A5" s="4" t="s">
        <v>611</v>
      </c>
      <c r="B5" s="5" t="n">
        <v>133994000</v>
      </c>
      <c r="C5" s="6" t="n">
        <v>129073000</v>
      </c>
      <c r="D5" s="6" t="n">
        <v>125865000</v>
      </c>
      <c r="E5" s="6" t="n">
        <v>134427000</v>
      </c>
      <c r="F5" s="5" t="n">
        <v>127936000</v>
      </c>
      <c r="G5" s="6" t="n">
        <v>134212000</v>
      </c>
      <c r="H5" s="6" t="n">
        <v>128746000</v>
      </c>
      <c r="I5" s="6" t="n">
        <v>120849000</v>
      </c>
      <c r="J5" s="5" t="n">
        <v>523358352</v>
      </c>
      <c r="K5" s="5" t="n">
        <v>511742935</v>
      </c>
      <c r="L5" s="5" t="n">
        <v>458766439</v>
      </c>
    </row>
    <row r="6" spans="1:12">
      <c r="A6" s="4" t="s">
        <v>612</v>
      </c>
      <c r="B6" s="5" t="n">
        <v>2352053912</v>
      </c>
      <c r="F6" s="5" t="n">
        <v>2309619833</v>
      </c>
      <c r="J6" s="5" t="n">
        <v>2352053912</v>
      </c>
      <c r="K6" s="5" t="n">
        <v>2309619833</v>
      </c>
      <c r="L6" s="5" t="n">
        <v>2148672928</v>
      </c>
    </row>
    <row r="7" spans="1:12">
      <c r="A7" s="4" t="s">
        <v>613</v>
      </c>
      <c r="J7" s="5" t="n">
        <v>99570908</v>
      </c>
      <c r="K7" s="5" t="n">
        <v>88587430</v>
      </c>
      <c r="L7" s="5" t="n">
        <v>80599167</v>
      </c>
    </row>
    <row r="8" spans="1:12">
      <c r="A8" s="4" t="s">
        <v>614</v>
      </c>
      <c r="J8" s="5" t="n">
        <v>104040919</v>
      </c>
      <c r="K8" s="5" t="n">
        <v>120955614</v>
      </c>
      <c r="L8" s="5" t="n">
        <v>97941762</v>
      </c>
    </row>
    <row r="9" spans="1:12">
      <c r="A9" s="4" t="s">
        <v>615</v>
      </c>
    </row>
    <row r="10" spans="1:12">
      <c r="A10" s="3" t="s">
        <v>609</v>
      </c>
    </row>
    <row r="11" spans="1:12">
      <c r="A11" s="4" t="s">
        <v>612</v>
      </c>
      <c r="B11" s="5" t="n">
        <v>870415748</v>
      </c>
      <c r="F11" s="5" t="n">
        <v>842246344</v>
      </c>
      <c r="J11" s="5" t="n">
        <v>870415748</v>
      </c>
      <c r="K11" s="5" t="n">
        <v>842246344</v>
      </c>
      <c r="L11" s="5" t="n">
        <v>724816255</v>
      </c>
    </row>
    <row r="12" spans="1:12">
      <c r="A12" s="4" t="s">
        <v>613</v>
      </c>
      <c r="J12" s="5" t="n">
        <v>3891873</v>
      </c>
      <c r="K12" s="5" t="n">
        <v>1729886</v>
      </c>
      <c r="L12" s="5" t="n">
        <v>1366927</v>
      </c>
    </row>
    <row r="13" spans="1:12">
      <c r="A13" s="4" t="s">
        <v>614</v>
      </c>
      <c r="J13" s="5" t="n">
        <v>21166986</v>
      </c>
      <c r="K13" s="5" t="n">
        <v>20944269</v>
      </c>
      <c r="L13" s="5" t="n">
        <v>147996</v>
      </c>
    </row>
    <row r="14" spans="1:12">
      <c r="A14" s="4" t="s">
        <v>616</v>
      </c>
    </row>
    <row r="15" spans="1:12">
      <c r="A15" s="3" t="s">
        <v>609</v>
      </c>
    </row>
    <row r="16" spans="1:12">
      <c r="A16" s="4" t="s">
        <v>610</v>
      </c>
      <c r="J16" s="5" t="n">
        <v>1758127468</v>
      </c>
      <c r="K16" s="5" t="n">
        <v>1639692243</v>
      </c>
      <c r="L16" s="5" t="n">
        <v>1506872004</v>
      </c>
    </row>
    <row r="17" spans="1:12">
      <c r="A17" s="4" t="s">
        <v>611</v>
      </c>
      <c r="J17" s="5" t="n">
        <v>512895699</v>
      </c>
      <c r="K17" s="5" t="n">
        <v>497753966</v>
      </c>
      <c r="L17" s="5" t="n">
        <v>445067511</v>
      </c>
    </row>
    <row r="18" spans="1:12">
      <c r="A18" s="4" t="s">
        <v>617</v>
      </c>
    </row>
    <row r="19" spans="1:12">
      <c r="A19" s="3" t="s">
        <v>609</v>
      </c>
    </row>
    <row r="20" spans="1:12">
      <c r="A20" s="4" t="s">
        <v>612</v>
      </c>
      <c r="B20" s="5" t="n">
        <v>1472061650</v>
      </c>
      <c r="F20" s="5" t="n">
        <v>1457989335</v>
      </c>
      <c r="J20" s="5" t="n">
        <v>1472061650</v>
      </c>
      <c r="K20" s="5" t="n">
        <v>1457989335</v>
      </c>
      <c r="L20" s="5" t="n">
        <v>1414426679</v>
      </c>
    </row>
    <row r="21" spans="1:12">
      <c r="A21" s="4" t="s">
        <v>613</v>
      </c>
      <c r="J21" s="5" t="n">
        <v>95378100</v>
      </c>
      <c r="K21" s="5" t="n">
        <v>86567248</v>
      </c>
      <c r="L21" s="5" t="n">
        <v>78925332</v>
      </c>
    </row>
    <row r="22" spans="1:12">
      <c r="A22" s="4" t="s">
        <v>614</v>
      </c>
      <c r="J22" s="5" t="n">
        <v>82703576</v>
      </c>
      <c r="K22" s="5" t="n">
        <v>99811083</v>
      </c>
      <c r="L22" s="5" t="n">
        <v>97632519</v>
      </c>
    </row>
    <row r="23" spans="1:12">
      <c r="A23" s="4" t="s">
        <v>60</v>
      </c>
    </row>
    <row r="24" spans="1:12">
      <c r="A24" s="3" t="s">
        <v>609</v>
      </c>
    </row>
    <row r="25" spans="1:12">
      <c r="A25" s="4" t="s">
        <v>610</v>
      </c>
      <c r="J25" s="5" t="n">
        <v>36745110</v>
      </c>
      <c r="K25" s="5" t="n">
        <v>39232514</v>
      </c>
      <c r="L25" s="5" t="n">
        <v>36745702</v>
      </c>
    </row>
    <row r="26" spans="1:12">
      <c r="A26" s="4" t="s">
        <v>611</v>
      </c>
      <c r="J26" s="5" t="n">
        <v>10462653</v>
      </c>
      <c r="K26" s="5" t="n">
        <v>13988969</v>
      </c>
      <c r="L26" s="5" t="n">
        <v>13698928</v>
      </c>
    </row>
    <row r="27" spans="1:12">
      <c r="A27" s="4" t="s">
        <v>618</v>
      </c>
    </row>
    <row r="28" spans="1:12">
      <c r="A28" s="3" t="s">
        <v>609</v>
      </c>
    </row>
    <row r="29" spans="1:12">
      <c r="A29" s="4" t="s">
        <v>612</v>
      </c>
      <c r="B29" s="6" t="n">
        <v>9576514</v>
      </c>
      <c r="F29" s="6" t="n">
        <v>9384154</v>
      </c>
      <c r="J29" s="5" t="n">
        <v>9576514</v>
      </c>
      <c r="K29" s="5" t="n">
        <v>9384154</v>
      </c>
      <c r="L29" s="5" t="n">
        <v>9429994</v>
      </c>
    </row>
    <row r="30" spans="1:12">
      <c r="A30" s="4" t="s">
        <v>613</v>
      </c>
      <c r="J30" s="5" t="n">
        <v>300935</v>
      </c>
      <c r="K30" s="5" t="n">
        <v>290296</v>
      </c>
      <c r="L30" s="5" t="n">
        <v>306908</v>
      </c>
    </row>
    <row r="31" spans="1:12">
      <c r="A31" s="4" t="s">
        <v>614</v>
      </c>
      <c r="J31" s="5" t="n">
        <v>170357</v>
      </c>
      <c r="K31" s="5" t="n">
        <v>200262</v>
      </c>
      <c r="L31" s="5" t="n">
        <v>161247</v>
      </c>
    </row>
    <row r="32" spans="1:12">
      <c r="A32" s="4" t="s">
        <v>619</v>
      </c>
    </row>
    <row r="33" spans="1:12">
      <c r="A33" s="3" t="s">
        <v>609</v>
      </c>
    </row>
    <row r="34" spans="1:12">
      <c r="A34" s="4" t="s">
        <v>610</v>
      </c>
      <c r="J34" s="5" t="n">
        <v>567492812</v>
      </c>
      <c r="K34" s="5" t="n">
        <v>554945912</v>
      </c>
      <c r="L34" s="5" t="n">
        <v>494876354</v>
      </c>
    </row>
    <row r="35" spans="1:12">
      <c r="A35" s="4" t="s">
        <v>620</v>
      </c>
    </row>
    <row r="36" spans="1:12">
      <c r="A36" s="3" t="s">
        <v>609</v>
      </c>
    </row>
    <row r="37" spans="1:12">
      <c r="A37" s="4" t="s">
        <v>610</v>
      </c>
      <c r="J37" s="5" t="n">
        <v>351123204</v>
      </c>
      <c r="K37" s="5" t="n">
        <v>328208190</v>
      </c>
      <c r="L37" s="5" t="n">
        <v>295044988</v>
      </c>
    </row>
    <row r="38" spans="1:12">
      <c r="A38" s="4" t="s">
        <v>621</v>
      </c>
    </row>
    <row r="39" spans="1:12">
      <c r="A39" s="3" t="s">
        <v>609</v>
      </c>
    </row>
    <row r="40" spans="1:12">
      <c r="A40" s="4" t="s">
        <v>610</v>
      </c>
      <c r="J40" s="5" t="n">
        <v>185261067</v>
      </c>
      <c r="K40" s="5" t="n">
        <v>154005299</v>
      </c>
      <c r="L40" s="5" t="n">
        <v>148632237</v>
      </c>
    </row>
    <row r="41" spans="1:12">
      <c r="A41" s="4" t="s">
        <v>622</v>
      </c>
    </row>
    <row r="42" spans="1:12">
      <c r="A42" s="3" t="s">
        <v>609</v>
      </c>
    </row>
    <row r="43" spans="1:12">
      <c r="A43" s="4" t="s">
        <v>610</v>
      </c>
      <c r="J43" s="6" t="n">
        <v>654250385</v>
      </c>
      <c r="K43" s="6" t="n">
        <v>602532841</v>
      </c>
      <c r="L43" s="6" t="n">
        <v>56831842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623</v>
      </c>
      <c r="B1" s="2" t="s">
        <v>119</v>
      </c>
      <c r="J1" s="2" t="s">
        <v>1</v>
      </c>
    </row>
    <row r="2" spans="1:12">
      <c r="B2" s="2" t="s">
        <v>2</v>
      </c>
      <c r="C2" s="2" t="s">
        <v>397</v>
      </c>
      <c r="D2" s="2" t="s">
        <v>4</v>
      </c>
      <c r="E2" s="2" t="s">
        <v>120</v>
      </c>
      <c r="F2" s="2" t="s">
        <v>30</v>
      </c>
      <c r="G2" s="2" t="s">
        <v>398</v>
      </c>
      <c r="H2" s="2" t="s">
        <v>399</v>
      </c>
      <c r="I2" s="2" t="s">
        <v>121</v>
      </c>
      <c r="J2" s="2" t="s">
        <v>2</v>
      </c>
      <c r="K2" s="2" t="s">
        <v>30</v>
      </c>
      <c r="L2" s="2" t="s">
        <v>86</v>
      </c>
    </row>
    <row r="3" spans="1:12">
      <c r="A3" s="3" t="s">
        <v>624</v>
      </c>
    </row>
    <row r="4" spans="1:12">
      <c r="A4" s="4" t="s">
        <v>610</v>
      </c>
      <c r="B4" s="6" t="n">
        <v>459570000</v>
      </c>
      <c r="C4" s="6" t="n">
        <v>438628000</v>
      </c>
      <c r="D4" s="6" t="n">
        <v>443139000</v>
      </c>
      <c r="E4" s="6" t="n">
        <v>453535000</v>
      </c>
      <c r="F4" s="6" t="n">
        <v>419913000</v>
      </c>
      <c r="G4" s="6" t="n">
        <v>429643000</v>
      </c>
      <c r="H4" s="6" t="n">
        <v>423801000</v>
      </c>
      <c r="I4" s="6" t="n">
        <v>405568000</v>
      </c>
      <c r="J4" s="6" t="n">
        <v>1794872578</v>
      </c>
      <c r="K4" s="6" t="n">
        <v>1678924756</v>
      </c>
      <c r="L4" s="6" t="n">
        <v>1543617706</v>
      </c>
    </row>
    <row r="5" spans="1:12">
      <c r="A5" s="4" t="s">
        <v>616</v>
      </c>
    </row>
    <row r="6" spans="1:12">
      <c r="A6" s="3" t="s">
        <v>624</v>
      </c>
    </row>
    <row r="7" spans="1:12">
      <c r="A7" s="4" t="s">
        <v>610</v>
      </c>
      <c r="J7" s="5" t="n">
        <v>1758127468</v>
      </c>
      <c r="K7" s="5" t="n">
        <v>1639692243</v>
      </c>
      <c r="L7" s="5" t="n">
        <v>1506872004</v>
      </c>
    </row>
    <row r="8" spans="1:12">
      <c r="A8" s="4" t="s">
        <v>625</v>
      </c>
    </row>
    <row r="9" spans="1:12">
      <c r="A9" s="3" t="s">
        <v>624</v>
      </c>
    </row>
    <row r="10" spans="1:12">
      <c r="A10" s="4" t="s">
        <v>610</v>
      </c>
      <c r="J10" s="5" t="n">
        <v>1573222820</v>
      </c>
      <c r="K10" s="5" t="n">
        <v>1456963758</v>
      </c>
      <c r="L10" s="5" t="n">
        <v>1332791398</v>
      </c>
    </row>
    <row r="11" spans="1:12">
      <c r="A11" s="4" t="s">
        <v>626</v>
      </c>
    </row>
    <row r="12" spans="1:12">
      <c r="A12" s="3" t="s">
        <v>624</v>
      </c>
    </row>
    <row r="13" spans="1:12">
      <c r="A13" s="4" t="s">
        <v>610</v>
      </c>
      <c r="J13" s="5" t="n">
        <v>184904648</v>
      </c>
      <c r="K13" s="5" t="n">
        <v>182728485</v>
      </c>
      <c r="L13" s="5" t="n">
        <v>174080606</v>
      </c>
    </row>
    <row r="14" spans="1:12">
      <c r="A14" s="4" t="s">
        <v>627</v>
      </c>
    </row>
    <row r="15" spans="1:12">
      <c r="A15" s="3" t="s">
        <v>624</v>
      </c>
    </row>
    <row r="16" spans="1:12">
      <c r="A16" s="4" t="s">
        <v>610</v>
      </c>
      <c r="J16" s="6" t="n">
        <v>36745110</v>
      </c>
      <c r="K16" s="6" t="n">
        <v>39232513</v>
      </c>
      <c r="L16" s="6" t="n">
        <v>3674570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6</v>
      </c>
    </row>
    <row r="3" spans="1:4">
      <c r="A3" s="3" t="s">
        <v>108</v>
      </c>
    </row>
    <row r="4" spans="1:4">
      <c r="A4" s="4" t="s">
        <v>109</v>
      </c>
      <c r="B4" s="6" t="n">
        <v>406791922</v>
      </c>
      <c r="C4" s="6" t="n">
        <v>347591276</v>
      </c>
      <c r="D4" s="6" t="n">
        <v>318469859</v>
      </c>
    </row>
    <row r="5" spans="1:4">
      <c r="A5" s="3" t="s">
        <v>110</v>
      </c>
    </row>
    <row r="6" spans="1:4">
      <c r="A6" s="4" t="s">
        <v>111</v>
      </c>
      <c r="B6" s="5" t="n">
        <v>3508029</v>
      </c>
      <c r="C6" s="5" t="n">
        <v>-2818090</v>
      </c>
      <c r="D6" s="5" t="n">
        <v>-1448808</v>
      </c>
    </row>
    <row r="7" spans="1:4">
      <c r="A7" s="4" t="s">
        <v>112</v>
      </c>
      <c r="B7" s="5" t="n">
        <v>1721933</v>
      </c>
      <c r="C7" s="5" t="n">
        <v>1105468</v>
      </c>
      <c r="D7" s="5" t="n">
        <v>-1471736</v>
      </c>
    </row>
    <row r="8" spans="1:4">
      <c r="A8" s="4" t="s">
        <v>113</v>
      </c>
      <c r="B8" s="5" t="n">
        <v>5903699</v>
      </c>
      <c r="C8" s="5" t="n">
        <v>3013951</v>
      </c>
      <c r="D8" s="5" t="n">
        <v>-15443716</v>
      </c>
    </row>
    <row r="9" spans="1:4">
      <c r="A9" s="4" t="s">
        <v>114</v>
      </c>
      <c r="B9" s="5" t="n">
        <v>11133661</v>
      </c>
      <c r="C9" s="5" t="n">
        <v>1301328</v>
      </c>
      <c r="D9" s="5" t="n">
        <v>-18364260</v>
      </c>
    </row>
    <row r="10" spans="1:4">
      <c r="A10" s="4" t="s">
        <v>115</v>
      </c>
      <c r="B10" s="5" t="n">
        <v>2668973</v>
      </c>
      <c r="C10" s="5" t="n">
        <v>1441798</v>
      </c>
      <c r="D10" s="5" t="n">
        <v>-5920409</v>
      </c>
    </row>
    <row r="11" spans="1:4">
      <c r="A11" s="4" t="s">
        <v>116</v>
      </c>
      <c r="B11" s="5" t="n">
        <v>8464688</v>
      </c>
      <c r="C11" s="5" t="n">
        <v>-140469</v>
      </c>
      <c r="D11" s="5" t="n">
        <v>-12443851</v>
      </c>
    </row>
    <row r="12" spans="1:4">
      <c r="A12" s="4" t="s">
        <v>117</v>
      </c>
      <c r="B12" s="6" t="n">
        <v>415256610</v>
      </c>
      <c r="C12" s="6" t="n">
        <v>347450807</v>
      </c>
      <c r="D12" s="6" t="n">
        <v>3060260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86</v>
      </c>
    </row>
    <row r="3" spans="1:4">
      <c r="A3" s="3" t="s">
        <v>629</v>
      </c>
    </row>
    <row r="4" spans="1:4">
      <c r="A4" s="4" t="s">
        <v>630</v>
      </c>
      <c r="B4" s="4" t="s">
        <v>631</v>
      </c>
      <c r="C4" s="4" t="s">
        <v>632</v>
      </c>
      <c r="D4" s="4" t="s">
        <v>633</v>
      </c>
    </row>
    <row r="5" spans="1:4">
      <c r="A5" s="4" t="s">
        <v>634</v>
      </c>
      <c r="B5" s="5" t="n">
        <v>4</v>
      </c>
    </row>
    <row r="6" spans="1:4">
      <c r="A6" s="4" t="s">
        <v>635</v>
      </c>
    </row>
    <row r="7" spans="1:4">
      <c r="A7" s="3" t="s">
        <v>629</v>
      </c>
    </row>
    <row r="8" spans="1:4">
      <c r="A8" s="4" t="s">
        <v>636</v>
      </c>
      <c r="B8" s="4" t="s">
        <v>637</v>
      </c>
      <c r="C8" s="4" t="s">
        <v>638</v>
      </c>
      <c r="D8" s="4" t="s">
        <v>638</v>
      </c>
    </row>
    <row r="9" spans="1:4">
      <c r="A9" s="4" t="s">
        <v>639</v>
      </c>
    </row>
    <row r="10" spans="1:4">
      <c r="A10" s="3" t="s">
        <v>629</v>
      </c>
    </row>
    <row r="11" spans="1:4">
      <c r="A11" s="4" t="s">
        <v>636</v>
      </c>
      <c r="B11" s="4" t="s">
        <v>535</v>
      </c>
      <c r="C11" s="4" t="s">
        <v>640</v>
      </c>
      <c r="D11" s="4" t="s">
        <v>640</v>
      </c>
    </row>
    <row r="12" spans="1:4">
      <c r="A12" s="4" t="s">
        <v>641</v>
      </c>
    </row>
    <row r="13" spans="1:4">
      <c r="A13" s="3" t="s">
        <v>629</v>
      </c>
    </row>
    <row r="14" spans="1:4">
      <c r="A14" s="4" t="s">
        <v>636</v>
      </c>
      <c r="B14" s="4" t="s">
        <v>642</v>
      </c>
      <c r="C14" s="4" t="s">
        <v>638</v>
      </c>
      <c r="D14" s="4" t="s">
        <v>638</v>
      </c>
    </row>
    <row r="15" spans="1:4">
      <c r="A15" s="4" t="s">
        <v>643</v>
      </c>
    </row>
    <row r="16" spans="1:4">
      <c r="A16" s="3" t="s">
        <v>629</v>
      </c>
    </row>
    <row r="17" spans="1:4">
      <c r="A17" s="4" t="s">
        <v>636</v>
      </c>
      <c r="B17" s="4" t="s">
        <v>642</v>
      </c>
      <c r="C17" s="4" t="s">
        <v>642</v>
      </c>
      <c r="D17" s="4" t="s">
        <v>6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644</v>
      </c>
      <c r="B1" s="2" t="s">
        <v>119</v>
      </c>
      <c r="J1" s="2" t="s">
        <v>1</v>
      </c>
    </row>
    <row r="2" spans="1:12">
      <c r="B2" s="2" t="s">
        <v>2</v>
      </c>
      <c r="C2" s="2" t="s">
        <v>397</v>
      </c>
      <c r="D2" s="2" t="s">
        <v>4</v>
      </c>
      <c r="E2" s="2" t="s">
        <v>120</v>
      </c>
      <c r="F2" s="2" t="s">
        <v>30</v>
      </c>
      <c r="G2" s="2" t="s">
        <v>398</v>
      </c>
      <c r="H2" s="2" t="s">
        <v>399</v>
      </c>
      <c r="I2" s="2" t="s">
        <v>121</v>
      </c>
      <c r="J2" s="2" t="s">
        <v>2</v>
      </c>
      <c r="K2" s="2" t="s">
        <v>30</v>
      </c>
      <c r="L2" s="2" t="s">
        <v>86</v>
      </c>
    </row>
    <row r="3" spans="1:12">
      <c r="A3" s="3" t="s">
        <v>193</v>
      </c>
    </row>
    <row r="4" spans="1:12">
      <c r="A4" s="4" t="s">
        <v>645</v>
      </c>
      <c r="B4" s="6" t="n">
        <v>459570000</v>
      </c>
      <c r="C4" s="6" t="n">
        <v>438628000</v>
      </c>
      <c r="D4" s="6" t="n">
        <v>443139000</v>
      </c>
      <c r="E4" s="6" t="n">
        <v>453535000</v>
      </c>
      <c r="F4" s="6" t="n">
        <v>419913000</v>
      </c>
      <c r="G4" s="6" t="n">
        <v>429643000</v>
      </c>
      <c r="H4" s="6" t="n">
        <v>423801000</v>
      </c>
      <c r="I4" s="6" t="n">
        <v>405568000</v>
      </c>
      <c r="J4" s="6" t="n">
        <v>1794872578</v>
      </c>
      <c r="K4" s="6" t="n">
        <v>1678924756</v>
      </c>
      <c r="L4" s="6" t="n">
        <v>1543617706</v>
      </c>
    </row>
    <row r="5" spans="1:12">
      <c r="A5" s="4" t="s">
        <v>646</v>
      </c>
      <c r="B5" s="5" t="n">
        <v>180290000</v>
      </c>
      <c r="C5" s="5" t="n">
        <v>171230000</v>
      </c>
      <c r="D5" s="5" t="n">
        <v>167208000</v>
      </c>
      <c r="E5" s="5" t="n">
        <v>175801000</v>
      </c>
      <c r="F5" s="5" t="n">
        <v>169167000</v>
      </c>
      <c r="G5" s="5" t="n">
        <v>173822000</v>
      </c>
      <c r="H5" s="5" t="n">
        <v>166773000</v>
      </c>
      <c r="I5" s="5" t="n">
        <v>158691000</v>
      </c>
      <c r="J5" s="5" t="n">
        <v>694528266</v>
      </c>
      <c r="K5" s="5" t="n">
        <v>668452244</v>
      </c>
      <c r="L5" s="5" t="n">
        <v>603776052</v>
      </c>
    </row>
    <row r="6" spans="1:12">
      <c r="A6" s="4" t="s">
        <v>647</v>
      </c>
      <c r="B6" s="5" t="n">
        <v>133994000</v>
      </c>
      <c r="C6" s="5" t="n">
        <v>129073000</v>
      </c>
      <c r="D6" s="5" t="n">
        <v>125865000</v>
      </c>
      <c r="E6" s="5" t="n">
        <v>134427000</v>
      </c>
      <c r="F6" s="5" t="n">
        <v>127936000</v>
      </c>
      <c r="G6" s="5" t="n">
        <v>134212000</v>
      </c>
      <c r="H6" s="5" t="n">
        <v>128746000</v>
      </c>
      <c r="I6" s="5" t="n">
        <v>120849000</v>
      </c>
      <c r="J6" s="5" t="n">
        <v>523358352</v>
      </c>
      <c r="K6" s="5" t="n">
        <v>511742935</v>
      </c>
      <c r="L6" s="5" t="n">
        <v>458766439</v>
      </c>
    </row>
    <row r="7" spans="1:12">
      <c r="A7" s="4" t="s">
        <v>109</v>
      </c>
      <c r="B7" s="6" t="n">
        <v>130469000</v>
      </c>
      <c r="C7" s="6" t="n">
        <v>90230000</v>
      </c>
      <c r="D7" s="6" t="n">
        <v>88536000</v>
      </c>
      <c r="E7" s="6" t="n">
        <v>97557000</v>
      </c>
      <c r="F7" s="6" t="n">
        <v>88761000</v>
      </c>
      <c r="G7" s="6" t="n">
        <v>92065000</v>
      </c>
      <c r="H7" s="6" t="n">
        <v>86485000</v>
      </c>
      <c r="I7" s="6" t="n">
        <v>80280000</v>
      </c>
      <c r="J7" s="6" t="n">
        <v>406791922</v>
      </c>
      <c r="K7" s="6" t="n">
        <v>347591276</v>
      </c>
      <c r="L7" s="6" t="n">
        <v>318469859</v>
      </c>
    </row>
    <row r="8" spans="1:12">
      <c r="A8" s="4" t="s">
        <v>648</v>
      </c>
      <c r="B8" s="7" t="n">
        <v>0.46</v>
      </c>
      <c r="C8" s="7" t="n">
        <v>0.32</v>
      </c>
      <c r="D8" s="7" t="n">
        <v>0.31</v>
      </c>
      <c r="E8" s="7" t="n">
        <v>0.34</v>
      </c>
      <c r="F8" s="7" t="n">
        <v>0.31</v>
      </c>
      <c r="G8" s="7" t="n">
        <v>0.32</v>
      </c>
      <c r="H8" s="7" t="n">
        <v>0.3</v>
      </c>
      <c r="I8" s="7" t="n">
        <v>0.28</v>
      </c>
      <c r="J8" s="7" t="n">
        <v>1.42</v>
      </c>
      <c r="K8" s="7" t="n">
        <v>1.21</v>
      </c>
      <c r="L8" s="7" t="n">
        <v>1.09</v>
      </c>
    </row>
    <row r="9" spans="1:12">
      <c r="A9" s="4" t="s">
        <v>649</v>
      </c>
      <c r="B9" s="7" t="n">
        <v>0.46</v>
      </c>
      <c r="C9" s="7" t="n">
        <v>0.31</v>
      </c>
      <c r="D9" s="7" t="n">
        <v>0.31</v>
      </c>
      <c r="E9" s="7" t="n">
        <v>0.33</v>
      </c>
      <c r="F9" s="7" t="n">
        <v>0.31</v>
      </c>
      <c r="G9" s="7" t="n">
        <v>0.32</v>
      </c>
      <c r="H9" s="7" t="n">
        <v>0.3</v>
      </c>
      <c r="I9" s="7" t="n">
        <v>0.28</v>
      </c>
      <c r="J9" s="7" t="n">
        <v>1.41</v>
      </c>
      <c r="K9" s="7" t="n">
        <v>1.19</v>
      </c>
      <c r="L9" s="7" t="n">
        <v>1.0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650</v>
      </c>
      <c r="B1" s="2" t="s">
        <v>1</v>
      </c>
    </row>
    <row r="2" spans="1:4">
      <c r="B2" s="2" t="s">
        <v>2</v>
      </c>
      <c r="C2" s="2" t="s">
        <v>30</v>
      </c>
      <c r="D2" s="2" t="s">
        <v>86</v>
      </c>
    </row>
    <row r="3" spans="1:4">
      <c r="A3" s="3" t="s">
        <v>651</v>
      </c>
    </row>
    <row r="4" spans="1:4">
      <c r="A4" s="4" t="s">
        <v>124</v>
      </c>
      <c r="B4" s="6" t="n">
        <v>1910424234</v>
      </c>
      <c r="C4" s="6" t="n">
        <v>1722516761</v>
      </c>
      <c r="D4" s="6" t="n">
        <v>1571412445</v>
      </c>
    </row>
    <row r="5" spans="1:4">
      <c r="A5" s="4" t="s">
        <v>117</v>
      </c>
      <c r="B5" s="5" t="n">
        <v>415256610</v>
      </c>
      <c r="C5" s="5" t="n">
        <v>347450807</v>
      </c>
      <c r="D5" s="5" t="n">
        <v>306026008</v>
      </c>
    </row>
    <row r="6" spans="1:4">
      <c r="A6" s="4" t="s">
        <v>131</v>
      </c>
      <c r="B6" s="5" t="n">
        <v>2049518261</v>
      </c>
      <c r="C6" s="5" t="n">
        <v>1910424234</v>
      </c>
      <c r="D6" s="5" t="n">
        <v>1722516761</v>
      </c>
    </row>
    <row r="7" spans="1:4">
      <c r="A7" s="4" t="s">
        <v>652</v>
      </c>
      <c r="B7" s="5" t="n">
        <v>7193383</v>
      </c>
      <c r="C7" s="5" t="n">
        <v>-1271305</v>
      </c>
      <c r="D7" s="5" t="n">
        <v>-1130836</v>
      </c>
    </row>
    <row r="8" spans="1:4">
      <c r="A8" s="4" t="s">
        <v>111</v>
      </c>
    </row>
    <row r="9" spans="1:4">
      <c r="A9" s="3" t="s">
        <v>651</v>
      </c>
    </row>
    <row r="10" spans="1:4">
      <c r="A10" s="4" t="s">
        <v>124</v>
      </c>
      <c r="B10" s="5" t="n">
        <v>-2862999</v>
      </c>
      <c r="C10" s="5" t="n">
        <v>-44909</v>
      </c>
      <c r="D10" s="5" t="n">
        <v>1403899</v>
      </c>
    </row>
    <row r="11" spans="1:4">
      <c r="A11" s="4" t="s">
        <v>653</v>
      </c>
      <c r="B11" s="5" t="n">
        <v>3508029</v>
      </c>
      <c r="C11" s="5" t="n">
        <v>-2818090</v>
      </c>
      <c r="D11" s="5" t="n">
        <v>-1448808</v>
      </c>
    </row>
    <row r="12" spans="1:4">
      <c r="A12" s="4" t="s">
        <v>117</v>
      </c>
      <c r="B12" s="5" t="n">
        <v>3508029</v>
      </c>
      <c r="C12" s="5" t="n">
        <v>-2818090</v>
      </c>
      <c r="D12" s="5" t="n">
        <v>-1448808</v>
      </c>
    </row>
    <row r="13" spans="1:4">
      <c r="A13" s="4" t="s">
        <v>131</v>
      </c>
      <c r="B13" s="5" t="n">
        <v>645030</v>
      </c>
      <c r="C13" s="5" t="n">
        <v>-2862999</v>
      </c>
      <c r="D13" s="5" t="n">
        <v>-44909</v>
      </c>
    </row>
    <row r="14" spans="1:4">
      <c r="A14" s="4" t="s">
        <v>654</v>
      </c>
    </row>
    <row r="15" spans="1:4">
      <c r="A15" s="3" t="s">
        <v>651</v>
      </c>
    </row>
    <row r="16" spans="1:4">
      <c r="A16" s="4" t="s">
        <v>124</v>
      </c>
      <c r="B16" s="5" t="n">
        <v>2788975</v>
      </c>
      <c r="C16" s="5" t="n">
        <v>829907</v>
      </c>
      <c r="D16" s="5" t="n">
        <v>10868322</v>
      </c>
    </row>
    <row r="17" spans="1:4">
      <c r="A17" s="4" t="s">
        <v>653</v>
      </c>
      <c r="B17" s="5" t="n">
        <v>4444360</v>
      </c>
      <c r="C17" s="5" t="n">
        <v>2167196</v>
      </c>
      <c r="D17" s="5" t="n">
        <v>-5513842</v>
      </c>
    </row>
    <row r="18" spans="1:4">
      <c r="A18" s="4" t="s">
        <v>655</v>
      </c>
      <c r="B18" s="5" t="n">
        <v>-606956</v>
      </c>
      <c r="C18" s="5" t="n">
        <v>-208128</v>
      </c>
      <c r="D18" s="5" t="n">
        <v>-4524573</v>
      </c>
    </row>
    <row r="19" spans="1:4">
      <c r="A19" s="4" t="s">
        <v>117</v>
      </c>
      <c r="B19" s="5" t="n">
        <v>3837404</v>
      </c>
      <c r="C19" s="5" t="n">
        <v>1959068</v>
      </c>
      <c r="D19" s="5" t="n">
        <v>-10038415</v>
      </c>
    </row>
    <row r="20" spans="1:4">
      <c r="A20" s="4" t="s">
        <v>131</v>
      </c>
      <c r="B20" s="5" t="n">
        <v>6626379</v>
      </c>
      <c r="C20" s="5" t="n">
        <v>2788975</v>
      </c>
      <c r="D20" s="5" t="n">
        <v>829907</v>
      </c>
    </row>
    <row r="21" spans="1:4">
      <c r="A21" s="4" t="s">
        <v>112</v>
      </c>
    </row>
    <row r="22" spans="1:4">
      <c r="A22" s="3" t="s">
        <v>651</v>
      </c>
    </row>
    <row r="23" spans="1:4">
      <c r="A23" s="4" t="s">
        <v>124</v>
      </c>
      <c r="B23" s="5" t="n">
        <v>-1197281</v>
      </c>
      <c r="C23" s="5" t="n">
        <v>-1915834</v>
      </c>
      <c r="D23" s="5" t="n">
        <v>-959206</v>
      </c>
    </row>
    <row r="24" spans="1:4">
      <c r="A24" s="4" t="s">
        <v>653</v>
      </c>
      <c r="B24" s="5" t="n">
        <v>248042</v>
      </c>
      <c r="C24" s="5" t="n">
        <v>-672419</v>
      </c>
      <c r="D24" s="5" t="n">
        <v>-1659115</v>
      </c>
    </row>
    <row r="25" spans="1:4">
      <c r="A25" s="4" t="s">
        <v>655</v>
      </c>
      <c r="B25" s="5" t="n">
        <v>871213</v>
      </c>
      <c r="C25" s="5" t="n">
        <v>1390972</v>
      </c>
      <c r="D25" s="5" t="n">
        <v>702487</v>
      </c>
    </row>
    <row r="26" spans="1:4">
      <c r="A26" s="4" t="s">
        <v>117</v>
      </c>
      <c r="B26" s="5" t="n">
        <v>1119255</v>
      </c>
      <c r="C26" s="5" t="n">
        <v>718553</v>
      </c>
      <c r="D26" s="5" t="n">
        <v>-956628</v>
      </c>
    </row>
    <row r="27" spans="1:4">
      <c r="A27" s="4" t="s">
        <v>131</v>
      </c>
      <c r="B27" s="6" t="n">
        <v>-78026</v>
      </c>
      <c r="C27" s="6" t="n">
        <v>-1197281</v>
      </c>
      <c r="D27" s="6" t="n">
        <v>-19158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86</v>
      </c>
    </row>
    <row r="3" spans="1:4">
      <c r="A3" s="3" t="s">
        <v>657</v>
      </c>
    </row>
    <row r="4" spans="1:4">
      <c r="A4" s="4" t="s">
        <v>658</v>
      </c>
      <c r="B4" s="6" t="n">
        <v>-125004782</v>
      </c>
      <c r="C4" s="6" t="n">
        <v>-162969497</v>
      </c>
      <c r="D4" s="6" t="n">
        <v>-145121597</v>
      </c>
    </row>
    <row r="5" spans="1:4">
      <c r="A5" s="4" t="s">
        <v>659</v>
      </c>
    </row>
    <row r="6" spans="1:4">
      <c r="A6" s="3" t="s">
        <v>657</v>
      </c>
    </row>
    <row r="7" spans="1:4">
      <c r="A7" s="4" t="s">
        <v>660</v>
      </c>
      <c r="B7" s="5" t="n">
        <v>-264257</v>
      </c>
      <c r="C7" s="5" t="n">
        <v>-1182844</v>
      </c>
      <c r="D7" s="5" t="n">
        <v>3822086</v>
      </c>
    </row>
    <row r="8" spans="1:4">
      <c r="A8" s="4" t="s">
        <v>661</v>
      </c>
    </row>
    <row r="9" spans="1:4">
      <c r="A9" s="3" t="s">
        <v>657</v>
      </c>
    </row>
    <row r="10" spans="1:4">
      <c r="A10" s="4" t="s">
        <v>662</v>
      </c>
      <c r="B10" s="5" t="n">
        <v>933778</v>
      </c>
      <c r="C10" s="5" t="n">
        <v>320197</v>
      </c>
      <c r="D10" s="5" t="n">
        <v>6960881</v>
      </c>
    </row>
    <row r="11" spans="1:4">
      <c r="A11" s="4" t="s">
        <v>658</v>
      </c>
      <c r="B11" s="5" t="n">
        <v>-326822</v>
      </c>
      <c r="C11" s="5" t="n">
        <v>-112069</v>
      </c>
      <c r="D11" s="5" t="n">
        <v>-2436308</v>
      </c>
    </row>
    <row r="12" spans="1:4">
      <c r="A12" s="4" t="s">
        <v>660</v>
      </c>
      <c r="B12" s="5" t="n">
        <v>606956</v>
      </c>
      <c r="C12" s="5" t="n">
        <v>208128</v>
      </c>
      <c r="D12" s="5" t="n">
        <v>4524573</v>
      </c>
    </row>
    <row r="13" spans="1:4">
      <c r="A13" s="4" t="s">
        <v>663</v>
      </c>
    </row>
    <row r="14" spans="1:4">
      <c r="A14" s="3" t="s">
        <v>657</v>
      </c>
    </row>
    <row r="15" spans="1:4">
      <c r="A15" s="4" t="s">
        <v>662</v>
      </c>
      <c r="B15" s="5" t="n">
        <v>-1340329</v>
      </c>
      <c r="C15" s="5" t="n">
        <v>-2139958</v>
      </c>
      <c r="D15" s="5" t="n">
        <v>-1080750</v>
      </c>
    </row>
    <row r="16" spans="1:4">
      <c r="A16" s="4" t="s">
        <v>658</v>
      </c>
      <c r="B16" s="5" t="n">
        <v>469116</v>
      </c>
      <c r="C16" s="5" t="n">
        <v>748986</v>
      </c>
      <c r="D16" s="5" t="n">
        <v>378263</v>
      </c>
    </row>
    <row r="17" spans="1:4">
      <c r="A17" s="4" t="s">
        <v>660</v>
      </c>
      <c r="B17" s="6" t="n">
        <v>-871213</v>
      </c>
      <c r="C17" s="6" t="n">
        <v>-1390972</v>
      </c>
      <c r="D17" s="6" t="n">
        <v>-70248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64</v>
      </c>
      <c r="B1" s="2" t="s">
        <v>1</v>
      </c>
    </row>
    <row r="2" spans="1:5">
      <c r="B2" s="2" t="s">
        <v>2</v>
      </c>
      <c r="C2" s="2" t="s">
        <v>30</v>
      </c>
      <c r="D2" s="2" t="s">
        <v>86</v>
      </c>
      <c r="E2" s="2" t="s">
        <v>665</v>
      </c>
    </row>
    <row r="3" spans="1:5">
      <c r="A3" s="3" t="s">
        <v>666</v>
      </c>
    </row>
    <row r="4" spans="1:5">
      <c r="A4" s="4" t="s">
        <v>46</v>
      </c>
      <c r="B4" s="6" t="n">
        <v>307365845</v>
      </c>
      <c r="C4" s="6" t="n">
        <v>307365845</v>
      </c>
    </row>
    <row r="5" spans="1:5">
      <c r="A5" s="4" t="s">
        <v>667</v>
      </c>
      <c r="B5" s="5" t="n">
        <v>22500000</v>
      </c>
      <c r="C5" s="5" t="n">
        <v>22300000</v>
      </c>
      <c r="D5" s="6" t="n">
        <v>22500000</v>
      </c>
    </row>
    <row r="6" spans="1:5">
      <c r="A6" s="4" t="s">
        <v>668</v>
      </c>
    </row>
    <row r="7" spans="1:5">
      <c r="A7" s="3" t="s">
        <v>666</v>
      </c>
    </row>
    <row r="8" spans="1:5">
      <c r="A8" s="4" t="s">
        <v>669</v>
      </c>
      <c r="B8" s="6" t="n">
        <v>101000000</v>
      </c>
      <c r="C8" s="5" t="n">
        <v>79200000</v>
      </c>
    </row>
    <row r="9" spans="1:5">
      <c r="A9" s="4" t="s">
        <v>670</v>
      </c>
      <c r="B9" s="4" t="s">
        <v>330</v>
      </c>
    </row>
    <row r="10" spans="1:5">
      <c r="A10" s="4" t="s">
        <v>671</v>
      </c>
      <c r="B10" s="6" t="n">
        <v>22000000</v>
      </c>
    </row>
    <row r="11" spans="1:5">
      <c r="A11" s="4" t="s">
        <v>672</v>
      </c>
      <c r="B11" s="5" t="n">
        <v>22000000</v>
      </c>
    </row>
    <row r="12" spans="1:5">
      <c r="A12" s="4" t="s">
        <v>673</v>
      </c>
      <c r="B12" s="5" t="n">
        <v>22000000</v>
      </c>
    </row>
    <row r="13" spans="1:5">
      <c r="A13" s="4" t="s">
        <v>674</v>
      </c>
      <c r="B13" s="5" t="n">
        <v>22000000</v>
      </c>
    </row>
    <row r="14" spans="1:5">
      <c r="A14" s="4" t="s">
        <v>675</v>
      </c>
      <c r="B14" s="5" t="n">
        <v>21000000</v>
      </c>
    </row>
    <row r="15" spans="1:5">
      <c r="A15" s="4" t="s">
        <v>676</v>
      </c>
    </row>
    <row r="16" spans="1:5">
      <c r="A16" s="3" t="s">
        <v>666</v>
      </c>
    </row>
    <row r="17" spans="1:5">
      <c r="A17" s="4" t="s">
        <v>46</v>
      </c>
      <c r="E17" s="6" t="n">
        <v>307400000</v>
      </c>
    </row>
    <row r="18" spans="1:5">
      <c r="A18" s="4" t="s">
        <v>669</v>
      </c>
      <c r="B18" s="6" t="n">
        <v>82025000</v>
      </c>
      <c r="C18" s="6" t="n">
        <v>6272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77</v>
      </c>
      <c r="B1" s="2" t="s">
        <v>1</v>
      </c>
    </row>
    <row r="2" spans="1:2">
      <c r="B2" s="2" t="s">
        <v>387</v>
      </c>
    </row>
    <row r="3" spans="1:2">
      <c r="A3" s="3" t="s">
        <v>678</v>
      </c>
    </row>
    <row r="4" spans="1:2">
      <c r="A4" s="4" t="s">
        <v>679</v>
      </c>
      <c r="B4" s="6" t="n">
        <v>307365845</v>
      </c>
    </row>
    <row r="5" spans="1:2">
      <c r="A5" s="4" t="s">
        <v>680</v>
      </c>
      <c r="B5" s="5" t="n">
        <v>0</v>
      </c>
    </row>
    <row r="6" spans="1:2">
      <c r="A6" s="4" t="s">
        <v>681</v>
      </c>
      <c r="B6" s="5" t="n">
        <v>0</v>
      </c>
    </row>
    <row r="7" spans="1:2">
      <c r="A7" s="4" t="s">
        <v>682</v>
      </c>
      <c r="B7" s="5" t="n">
        <v>0</v>
      </c>
    </row>
    <row r="8" spans="1:2">
      <c r="A8" s="4" t="s">
        <v>60</v>
      </c>
      <c r="B8" s="5" t="n">
        <v>0</v>
      </c>
    </row>
    <row r="9" spans="1:2">
      <c r="A9" s="4" t="s">
        <v>683</v>
      </c>
      <c r="B9" s="6" t="n">
        <v>3073658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0</v>
      </c>
    </row>
    <row r="3" spans="1:3">
      <c r="A3" s="3" t="s">
        <v>666</v>
      </c>
    </row>
    <row r="4" spans="1:3">
      <c r="A4" s="4" t="s">
        <v>685</v>
      </c>
      <c r="B4" s="6" t="n">
        <v>288975000</v>
      </c>
      <c r="C4" s="6" t="n">
        <v>308275000</v>
      </c>
    </row>
    <row r="5" spans="1:3">
      <c r="A5" s="4" t="s">
        <v>676</v>
      </c>
    </row>
    <row r="6" spans="1:3">
      <c r="A6" s="3" t="s">
        <v>666</v>
      </c>
    </row>
    <row r="7" spans="1:3">
      <c r="A7" s="4" t="s">
        <v>686</v>
      </c>
      <c r="B7" s="5" t="n">
        <v>-82025000</v>
      </c>
      <c r="C7" s="5" t="n">
        <v>-62725000</v>
      </c>
    </row>
    <row r="8" spans="1:3">
      <c r="A8" s="4" t="s">
        <v>687</v>
      </c>
      <c r="B8" s="5" t="n">
        <v>371000000</v>
      </c>
      <c r="C8" s="5" t="n">
        <v>371000000</v>
      </c>
    </row>
    <row r="9" spans="1:3">
      <c r="A9" s="4" t="s">
        <v>685</v>
      </c>
      <c r="B9" s="5" t="n">
        <v>288975000</v>
      </c>
      <c r="C9" s="5" t="n">
        <v>308275000</v>
      </c>
    </row>
    <row r="10" spans="1:3">
      <c r="A10" s="4" t="s">
        <v>688</v>
      </c>
    </row>
    <row r="11" spans="1:3">
      <c r="A11" s="3" t="s">
        <v>666</v>
      </c>
    </row>
    <row r="12" spans="1:3">
      <c r="A12" s="4" t="s">
        <v>689</v>
      </c>
      <c r="B12" s="5" t="n">
        <v>180000000</v>
      </c>
      <c r="C12" s="5" t="n">
        <v>180000000</v>
      </c>
    </row>
    <row r="13" spans="1:3">
      <c r="A13" s="4" t="s">
        <v>686</v>
      </c>
      <c r="B13" s="5" t="n">
        <v>-63750000</v>
      </c>
      <c r="C13" s="5" t="n">
        <v>-48750000</v>
      </c>
    </row>
    <row r="14" spans="1:3">
      <c r="A14" s="4" t="s">
        <v>690</v>
      </c>
      <c r="B14" s="6" t="n">
        <v>116250000</v>
      </c>
      <c r="C14" s="6" t="n">
        <v>131250000</v>
      </c>
    </row>
    <row r="15" spans="1:3">
      <c r="A15" s="4" t="s">
        <v>670</v>
      </c>
      <c r="B15" s="4" t="s">
        <v>691</v>
      </c>
      <c r="C15" s="4" t="s">
        <v>691</v>
      </c>
    </row>
    <row r="16" spans="1:3">
      <c r="A16" s="4" t="s">
        <v>692</v>
      </c>
    </row>
    <row r="17" spans="1:3">
      <c r="A17" s="3" t="s">
        <v>666</v>
      </c>
    </row>
    <row r="18" spans="1:3">
      <c r="A18" s="4" t="s">
        <v>689</v>
      </c>
      <c r="B18" s="6" t="n">
        <v>43000000</v>
      </c>
      <c r="C18" s="6" t="n">
        <v>43000000</v>
      </c>
    </row>
    <row r="19" spans="1:3">
      <c r="A19" s="4" t="s">
        <v>686</v>
      </c>
      <c r="B19" s="5" t="n">
        <v>-18275000</v>
      </c>
      <c r="C19" s="5" t="n">
        <v>-13975000</v>
      </c>
    </row>
    <row r="20" spans="1:3">
      <c r="A20" s="4" t="s">
        <v>690</v>
      </c>
      <c r="B20" s="6" t="n">
        <v>24725000</v>
      </c>
      <c r="C20" s="6" t="n">
        <v>29025000</v>
      </c>
    </row>
    <row r="21" spans="1:3">
      <c r="A21" s="4" t="s">
        <v>670</v>
      </c>
      <c r="B21" s="4" t="s">
        <v>330</v>
      </c>
      <c r="C21" s="4" t="s">
        <v>330</v>
      </c>
    </row>
    <row r="22" spans="1:3">
      <c r="A22" s="4" t="s">
        <v>693</v>
      </c>
    </row>
    <row r="23" spans="1:3">
      <c r="A23" s="3" t="s">
        <v>666</v>
      </c>
    </row>
    <row r="24" spans="1:3">
      <c r="A24" s="4" t="s">
        <v>694</v>
      </c>
      <c r="B24" s="6" t="n">
        <v>52000000</v>
      </c>
      <c r="C24" s="6" t="n">
        <v>52000000</v>
      </c>
    </row>
    <row r="25" spans="1:3">
      <c r="A25" s="4" t="s">
        <v>695</v>
      </c>
    </row>
    <row r="26" spans="1:3">
      <c r="A26" s="3" t="s">
        <v>666</v>
      </c>
    </row>
    <row r="27" spans="1:3">
      <c r="A27" s="4" t="s">
        <v>694</v>
      </c>
      <c r="B27" s="6" t="n">
        <v>96000000</v>
      </c>
      <c r="C27" s="6" t="n">
        <v>96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5"/>
    <col customWidth="1" max="8" min="8" width="15"/>
  </cols>
  <sheetData>
    <row r="1" spans="1:8">
      <c r="A1" s="1" t="s">
        <v>118</v>
      </c>
      <c r="B1" s="2" t="s">
        <v>119</v>
      </c>
      <c r="F1" s="2" t="s">
        <v>1</v>
      </c>
    </row>
    <row r="2" spans="1:8">
      <c r="B2" s="2" t="s">
        <v>2</v>
      </c>
      <c r="C2" s="2" t="s">
        <v>120</v>
      </c>
      <c r="D2" s="2" t="s">
        <v>30</v>
      </c>
      <c r="E2" s="2" t="s">
        <v>121</v>
      </c>
      <c r="F2" s="2" t="s">
        <v>2</v>
      </c>
      <c r="G2" s="2" t="s">
        <v>30</v>
      </c>
      <c r="H2" s="2" t="s">
        <v>86</v>
      </c>
    </row>
    <row r="3" spans="1:8">
      <c r="A3" s="3" t="s">
        <v>122</v>
      </c>
    </row>
    <row r="4" spans="1:8">
      <c r="A4" s="4" t="s">
        <v>123</v>
      </c>
      <c r="C4" s="5" t="n">
        <v>287737516</v>
      </c>
      <c r="F4" s="5" t="n">
        <v>287737516</v>
      </c>
    </row>
    <row r="5" spans="1:8">
      <c r="A5" s="4" t="s">
        <v>124</v>
      </c>
      <c r="C5" s="6" t="n">
        <v>1910424234</v>
      </c>
      <c r="E5" s="6" t="n">
        <v>1722516761</v>
      </c>
      <c r="F5" s="6" t="n">
        <v>1910424234</v>
      </c>
      <c r="G5" s="6" t="n">
        <v>1722516761</v>
      </c>
      <c r="H5" s="6" t="n">
        <v>1571412445</v>
      </c>
    </row>
    <row r="6" spans="1:8">
      <c r="A6" s="4" t="s">
        <v>125</v>
      </c>
      <c r="F6" s="5" t="n">
        <v>47770467</v>
      </c>
      <c r="G6" s="5" t="n">
        <v>86893439</v>
      </c>
      <c r="H6" s="5" t="n">
        <v>33006225</v>
      </c>
    </row>
    <row r="7" spans="1:8">
      <c r="A7" s="4" t="s">
        <v>126</v>
      </c>
      <c r="F7" s="5" t="n">
        <v>-231363216</v>
      </c>
      <c r="G7" s="5" t="n">
        <v>-163361221</v>
      </c>
      <c r="H7" s="5" t="n">
        <v>-111228825</v>
      </c>
    </row>
    <row r="8" spans="1:8">
      <c r="A8" s="4" t="s">
        <v>127</v>
      </c>
      <c r="F8" s="5" t="n">
        <v>18376965</v>
      </c>
      <c r="G8" s="5" t="n">
        <v>19192699</v>
      </c>
      <c r="H8" s="5" t="n">
        <v>21430991</v>
      </c>
    </row>
    <row r="9" spans="1:8">
      <c r="A9" s="4" t="s">
        <v>128</v>
      </c>
      <c r="F9" s="5" t="n">
        <v>-110946799</v>
      </c>
      <c r="G9" s="5" t="n">
        <v>-102268251</v>
      </c>
      <c r="H9" s="5" t="n">
        <v>-98130083</v>
      </c>
    </row>
    <row r="10" spans="1:8">
      <c r="A10" s="4" t="s">
        <v>109</v>
      </c>
      <c r="B10" s="6" t="n">
        <v>130469000</v>
      </c>
      <c r="C10" s="6" t="n">
        <v>97557000</v>
      </c>
      <c r="D10" s="6" t="n">
        <v>88761000</v>
      </c>
      <c r="E10" s="6" t="n">
        <v>80280000</v>
      </c>
      <c r="F10" s="5" t="n">
        <v>406791922</v>
      </c>
      <c r="G10" s="5" t="n">
        <v>347591276</v>
      </c>
      <c r="H10" s="5" t="n">
        <v>318469859</v>
      </c>
    </row>
    <row r="11" spans="1:8">
      <c r="A11" s="4" t="s">
        <v>129</v>
      </c>
      <c r="F11" s="6" t="n">
        <v>8464688</v>
      </c>
      <c r="G11" s="6" t="n">
        <v>-140469</v>
      </c>
      <c r="H11" s="5" t="n">
        <v>-12443851</v>
      </c>
    </row>
    <row r="12" spans="1:8">
      <c r="A12" s="4" t="s">
        <v>130</v>
      </c>
      <c r="B12" s="5" t="n">
        <v>280281321</v>
      </c>
      <c r="D12" s="5" t="n">
        <v>287737516</v>
      </c>
      <c r="F12" s="5" t="n">
        <v>280281321</v>
      </c>
      <c r="G12" s="5" t="n">
        <v>287737516</v>
      </c>
    </row>
    <row r="13" spans="1:8">
      <c r="A13" s="4" t="s">
        <v>131</v>
      </c>
      <c r="B13" s="6" t="n">
        <v>2049518261</v>
      </c>
      <c r="D13" s="6" t="n">
        <v>1910424234</v>
      </c>
      <c r="F13" s="6" t="n">
        <v>2049518261</v>
      </c>
      <c r="G13" s="6" t="n">
        <v>1910424234</v>
      </c>
      <c r="H13" s="6" t="n">
        <v>1722516761</v>
      </c>
    </row>
    <row r="14" spans="1:8">
      <c r="A14" s="4" t="s">
        <v>132</v>
      </c>
    </row>
    <row r="15" spans="1:8">
      <c r="A15" s="3" t="s">
        <v>122</v>
      </c>
    </row>
    <row r="16" spans="1:8">
      <c r="A16" s="4" t="s">
        <v>123</v>
      </c>
      <c r="C16" s="5" t="n">
        <v>287737516</v>
      </c>
      <c r="E16" s="5" t="n">
        <v>291338011</v>
      </c>
      <c r="F16" s="5" t="n">
        <v>287737516</v>
      </c>
      <c r="G16" s="5" t="n">
        <v>291338011</v>
      </c>
      <c r="H16" s="5" t="n">
        <v>295247958</v>
      </c>
    </row>
    <row r="17" spans="1:8">
      <c r="A17" s="4" t="s">
        <v>124</v>
      </c>
      <c r="C17" s="6" t="n">
        <v>17264251</v>
      </c>
      <c r="E17" s="6" t="n">
        <v>17480281</v>
      </c>
      <c r="F17" s="6" t="n">
        <v>17264251</v>
      </c>
      <c r="G17" s="6" t="n">
        <v>17480281</v>
      </c>
      <c r="H17" s="6" t="n">
        <v>17714877</v>
      </c>
    </row>
    <row r="18" spans="1:8">
      <c r="A18" s="4" t="s">
        <v>133</v>
      </c>
      <c r="F18" s="5" t="n">
        <v>4498729</v>
      </c>
      <c r="G18" s="5" t="n">
        <v>6705632</v>
      </c>
      <c r="H18" s="5" t="n">
        <v>2740626</v>
      </c>
    </row>
    <row r="19" spans="1:8">
      <c r="A19" s="4" t="s">
        <v>125</v>
      </c>
      <c r="F19" s="6" t="n">
        <v>269923</v>
      </c>
      <c r="G19" s="6" t="n">
        <v>402338</v>
      </c>
      <c r="H19" s="6" t="n">
        <v>164438</v>
      </c>
    </row>
    <row r="20" spans="1:8">
      <c r="A20" s="4" t="s">
        <v>134</v>
      </c>
      <c r="F20" s="5" t="n">
        <v>-11954924</v>
      </c>
      <c r="G20" s="5" t="n">
        <v>-10306127</v>
      </c>
      <c r="H20" s="5" t="n">
        <v>-6650573</v>
      </c>
    </row>
    <row r="21" spans="1:8">
      <c r="A21" s="4" t="s">
        <v>126</v>
      </c>
      <c r="F21" s="6" t="n">
        <v>-717295</v>
      </c>
      <c r="G21" s="6" t="n">
        <v>-618368</v>
      </c>
      <c r="H21" s="6" t="n">
        <v>-399034</v>
      </c>
    </row>
    <row r="22" spans="1:8">
      <c r="A22" s="4" t="s">
        <v>130</v>
      </c>
      <c r="B22" s="5" t="n">
        <v>280281321</v>
      </c>
      <c r="D22" s="5" t="n">
        <v>287737516</v>
      </c>
      <c r="F22" s="5" t="n">
        <v>280281321</v>
      </c>
      <c r="G22" s="5" t="n">
        <v>287737516</v>
      </c>
      <c r="H22" s="5" t="n">
        <v>291338011</v>
      </c>
    </row>
    <row r="23" spans="1:8">
      <c r="A23" s="4" t="s">
        <v>131</v>
      </c>
      <c r="B23" s="6" t="n">
        <v>16816879</v>
      </c>
      <c r="D23" s="6" t="n">
        <v>17264251</v>
      </c>
      <c r="F23" s="6" t="n">
        <v>16816879</v>
      </c>
      <c r="G23" s="6" t="n">
        <v>17264251</v>
      </c>
      <c r="H23" s="6" t="n">
        <v>17480281</v>
      </c>
    </row>
    <row r="24" spans="1:8">
      <c r="A24" s="4" t="s">
        <v>135</v>
      </c>
    </row>
    <row r="25" spans="1:8">
      <c r="A25" s="3" t="s">
        <v>122</v>
      </c>
    </row>
    <row r="26" spans="1:8">
      <c r="A26" s="4" t="s">
        <v>124</v>
      </c>
      <c r="C26" s="5" t="n">
        <v>683446463</v>
      </c>
      <c r="E26" s="5" t="n">
        <v>596782695</v>
      </c>
      <c r="F26" s="5" t="n">
        <v>683446463</v>
      </c>
      <c r="G26" s="5" t="n">
        <v>596782695</v>
      </c>
      <c r="H26" s="5" t="n">
        <v>553836483</v>
      </c>
    </row>
    <row r="27" spans="1:8">
      <c r="A27" s="4" t="s">
        <v>125</v>
      </c>
      <c r="F27" s="5" t="n">
        <v>47500544</v>
      </c>
      <c r="G27" s="5" t="n">
        <v>86491101</v>
      </c>
      <c r="H27" s="5" t="n">
        <v>32841787</v>
      </c>
    </row>
    <row r="28" spans="1:8">
      <c r="A28" s="4" t="s">
        <v>126</v>
      </c>
      <c r="F28" s="5" t="n">
        <v>-25813300</v>
      </c>
      <c r="G28" s="5" t="n">
        <v>-19020032</v>
      </c>
      <c r="H28" s="5" t="n">
        <v>-11326566</v>
      </c>
    </row>
    <row r="29" spans="1:8">
      <c r="A29" s="4" t="s">
        <v>127</v>
      </c>
      <c r="F29" s="5" t="n">
        <v>18376965</v>
      </c>
      <c r="G29" s="5" t="n">
        <v>19192699</v>
      </c>
      <c r="H29" s="5" t="n">
        <v>21430991</v>
      </c>
    </row>
    <row r="30" spans="1:8">
      <c r="A30" s="4" t="s">
        <v>131</v>
      </c>
      <c r="B30" s="5" t="n">
        <v>723510672</v>
      </c>
      <c r="D30" s="5" t="n">
        <v>683446463</v>
      </c>
      <c r="F30" s="5" t="n">
        <v>723510672</v>
      </c>
      <c r="G30" s="5" t="n">
        <v>683446463</v>
      </c>
      <c r="H30" s="5" t="n">
        <v>596782695</v>
      </c>
    </row>
    <row r="31" spans="1:8">
      <c r="A31" s="4" t="s">
        <v>136</v>
      </c>
    </row>
    <row r="32" spans="1:8">
      <c r="A32" s="3" t="s">
        <v>122</v>
      </c>
    </row>
    <row r="33" spans="1:8">
      <c r="A33" s="4" t="s">
        <v>124</v>
      </c>
      <c r="C33" s="5" t="n">
        <v>1210984825</v>
      </c>
      <c r="E33" s="5" t="n">
        <v>1109384621</v>
      </c>
      <c r="F33" s="5" t="n">
        <v>1210984825</v>
      </c>
      <c r="G33" s="5" t="n">
        <v>1109384621</v>
      </c>
      <c r="H33" s="5" t="n">
        <v>988548070</v>
      </c>
    </row>
    <row r="34" spans="1:8">
      <c r="A34" s="4" t="s">
        <v>126</v>
      </c>
      <c r="F34" s="5" t="n">
        <v>-204832621</v>
      </c>
      <c r="G34" s="5" t="n">
        <v>-143722821</v>
      </c>
      <c r="H34" s="5" t="n">
        <v>-99503225</v>
      </c>
    </row>
    <row r="35" spans="1:8">
      <c r="A35" s="4" t="s">
        <v>128</v>
      </c>
      <c r="F35" s="5" t="n">
        <v>-110946799</v>
      </c>
      <c r="G35" s="5" t="n">
        <v>-102268251</v>
      </c>
      <c r="H35" s="5" t="n">
        <v>-98130083</v>
      </c>
    </row>
    <row r="36" spans="1:8">
      <c r="A36" s="4" t="s">
        <v>109</v>
      </c>
      <c r="F36" s="5" t="n">
        <v>406791922</v>
      </c>
      <c r="G36" s="5" t="n">
        <v>347591276</v>
      </c>
      <c r="H36" s="5" t="n">
        <v>318469859</v>
      </c>
    </row>
    <row r="37" spans="1:8">
      <c r="A37" s="4" t="s">
        <v>131</v>
      </c>
      <c r="B37" s="5" t="n">
        <v>1301997327</v>
      </c>
      <c r="D37" s="5" t="n">
        <v>1210984825</v>
      </c>
      <c r="F37" s="5" t="n">
        <v>1301997327</v>
      </c>
      <c r="G37" s="5" t="n">
        <v>1210984825</v>
      </c>
      <c r="H37" s="5" t="n">
        <v>1109384621</v>
      </c>
    </row>
    <row r="38" spans="1:8">
      <c r="A38" s="4" t="s">
        <v>137</v>
      </c>
    </row>
    <row r="39" spans="1:8">
      <c r="A39" s="3" t="s">
        <v>122</v>
      </c>
    </row>
    <row r="40" spans="1:8">
      <c r="A40" s="4" t="s">
        <v>124</v>
      </c>
      <c r="C40" s="6" t="n">
        <v>-1271305</v>
      </c>
      <c r="E40" s="6" t="n">
        <v>-1130836</v>
      </c>
      <c r="F40" s="5" t="n">
        <v>-1271305</v>
      </c>
      <c r="G40" s="5" t="n">
        <v>-1130836</v>
      </c>
      <c r="H40" s="5" t="n">
        <v>11313015</v>
      </c>
    </row>
    <row r="41" spans="1:8">
      <c r="A41" s="4" t="s">
        <v>129</v>
      </c>
      <c r="F41" s="5" t="n">
        <v>8464688</v>
      </c>
      <c r="G41" s="5" t="n">
        <v>-140469</v>
      </c>
      <c r="H41" s="5" t="n">
        <v>-12443851</v>
      </c>
    </row>
    <row r="42" spans="1:8">
      <c r="A42" s="4" t="s">
        <v>131</v>
      </c>
      <c r="B42" s="6" t="n">
        <v>7193383</v>
      </c>
      <c r="D42" s="6" t="n">
        <v>-1271305</v>
      </c>
      <c r="F42" s="6" t="n">
        <v>7193383</v>
      </c>
      <c r="G42" s="6" t="n">
        <v>-1271305</v>
      </c>
      <c r="H42" s="6" t="n">
        <v>-1130836</v>
      </c>
    </row>
  </sheetData>
  <mergeCells count="3">
    <mergeCell ref="A1:A2"/>
    <mergeCell ref="B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86</v>
      </c>
    </row>
    <row r="3" spans="1:4">
      <c r="A3" s="4" t="s">
        <v>139</v>
      </c>
      <c r="B3" s="7" t="n">
        <v>0.39</v>
      </c>
      <c r="C3" s="9" t="n">
        <v>0.355</v>
      </c>
      <c r="D3" s="9" t="n">
        <v>0.3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86</v>
      </c>
    </row>
    <row r="3" spans="1:4">
      <c r="A3" s="3" t="s">
        <v>141</v>
      </c>
    </row>
    <row r="4" spans="1:4">
      <c r="A4" s="4" t="s">
        <v>109</v>
      </c>
      <c r="B4" s="6" t="n">
        <v>406791922</v>
      </c>
      <c r="C4" s="6" t="n">
        <v>347591276</v>
      </c>
      <c r="D4" s="6" t="n">
        <v>318469859</v>
      </c>
    </row>
    <row r="5" spans="1:4">
      <c r="A5" s="3" t="s">
        <v>142</v>
      </c>
    </row>
    <row r="6" spans="1:4">
      <c r="A6" s="4" t="s">
        <v>143</v>
      </c>
      <c r="B6" s="5" t="n">
        <v>99570908</v>
      </c>
      <c r="C6" s="5" t="n">
        <v>88587430</v>
      </c>
      <c r="D6" s="5" t="n">
        <v>80599167</v>
      </c>
    </row>
    <row r="7" spans="1:4">
      <c r="A7" s="4" t="s">
        <v>144</v>
      </c>
      <c r="B7" s="5" t="n">
        <v>-188150</v>
      </c>
      <c r="C7" s="5" t="n">
        <v>-146261</v>
      </c>
      <c r="D7" s="5" t="n">
        <v>-10900</v>
      </c>
    </row>
    <row r="8" spans="1:4">
      <c r="A8" s="4" t="s">
        <v>145</v>
      </c>
      <c r="B8" s="5" t="n">
        <v>299174</v>
      </c>
      <c r="C8" s="5" t="n">
        <v>1080486</v>
      </c>
      <c r="D8" s="5" t="n">
        <v>455950</v>
      </c>
    </row>
    <row r="9" spans="1:4">
      <c r="A9" s="4" t="s">
        <v>146</v>
      </c>
      <c r="B9" s="5" t="n">
        <v>-1309166</v>
      </c>
      <c r="C9" s="5" t="n">
        <v>-4239895</v>
      </c>
      <c r="D9" s="5" t="n">
        <v>-9666482</v>
      </c>
    </row>
    <row r="10" spans="1:4">
      <c r="A10" s="4" t="s">
        <v>147</v>
      </c>
      <c r="B10" s="5" t="n">
        <v>375388</v>
      </c>
      <c r="C10" s="5" t="n">
        <v>3919698</v>
      </c>
      <c r="D10" s="5" t="n">
        <v>2705601</v>
      </c>
    </row>
    <row r="11" spans="1:4">
      <c r="A11" s="4" t="s">
        <v>148</v>
      </c>
      <c r="B11" s="5" t="n">
        <v>-14996179</v>
      </c>
      <c r="C11" s="5" t="n">
        <v>22498361</v>
      </c>
      <c r="D11" s="5" t="n">
        <v>13058458</v>
      </c>
    </row>
    <row r="12" spans="1:4">
      <c r="A12" s="4" t="s">
        <v>149</v>
      </c>
      <c r="B12" s="5" t="n">
        <v>18376965</v>
      </c>
      <c r="C12" s="5" t="n">
        <v>19192699</v>
      </c>
      <c r="D12" s="5" t="n">
        <v>21430991</v>
      </c>
    </row>
    <row r="13" spans="1:4">
      <c r="A13" s="3" t="s">
        <v>150</v>
      </c>
    </row>
    <row r="14" spans="1:4">
      <c r="A14" s="4" t="s">
        <v>151</v>
      </c>
      <c r="B14" s="5" t="n">
        <v>-19530043</v>
      </c>
      <c r="C14" s="5" t="n">
        <v>-15622345</v>
      </c>
      <c r="D14" s="5" t="n">
        <v>-27960696</v>
      </c>
    </row>
    <row r="15" spans="1:4">
      <c r="A15" s="4" t="s">
        <v>152</v>
      </c>
      <c r="B15" s="5" t="n">
        <v>-27454146</v>
      </c>
      <c r="C15" s="5" t="n">
        <v>-14616026</v>
      </c>
      <c r="D15" s="5" t="n">
        <v>-32937525</v>
      </c>
    </row>
    <row r="16" spans="1:4">
      <c r="A16" s="4" t="s">
        <v>36</v>
      </c>
      <c r="B16" s="5" t="n">
        <v>16183673</v>
      </c>
      <c r="C16" s="5" t="n">
        <v>4399366</v>
      </c>
      <c r="D16" s="5" t="n">
        <v>-9530002</v>
      </c>
    </row>
    <row r="17" spans="1:4">
      <c r="A17" s="4" t="s">
        <v>53</v>
      </c>
      <c r="B17" s="5" t="n">
        <v>9934837</v>
      </c>
      <c r="C17" s="5" t="n">
        <v>13609856</v>
      </c>
      <c r="D17" s="5" t="n">
        <v>-5103209</v>
      </c>
    </row>
    <row r="18" spans="1:4">
      <c r="A18" s="4" t="s">
        <v>153</v>
      </c>
      <c r="B18" s="5" t="n">
        <v>12947597</v>
      </c>
      <c r="C18" s="5" t="n">
        <v>10793540</v>
      </c>
      <c r="D18" s="5" t="n">
        <v>2904940</v>
      </c>
    </row>
    <row r="19" spans="1:4">
      <c r="A19" s="4" t="s">
        <v>154</v>
      </c>
      <c r="B19" s="5" t="n">
        <v>501002780</v>
      </c>
      <c r="C19" s="5" t="n">
        <v>477048185</v>
      </c>
      <c r="D19" s="5" t="n">
        <v>354416152</v>
      </c>
    </row>
    <row r="20" spans="1:4">
      <c r="A20" s="3" t="s">
        <v>155</v>
      </c>
    </row>
    <row r="21" spans="1:4">
      <c r="A21" s="4" t="s">
        <v>156</v>
      </c>
      <c r="B21" s="5" t="n">
        <v>30207523</v>
      </c>
      <c r="C21" s="5" t="n">
        <v>87293155</v>
      </c>
      <c r="D21" s="5" t="n">
        <v>58517164</v>
      </c>
    </row>
    <row r="22" spans="1:4">
      <c r="A22" s="4" t="s">
        <v>157</v>
      </c>
      <c r="B22" s="5" t="n">
        <v>23100000</v>
      </c>
      <c r="C22" s="5" t="n">
        <v>5500000</v>
      </c>
      <c r="D22" s="5" t="n">
        <v>0</v>
      </c>
    </row>
    <row r="23" spans="1:4">
      <c r="A23" s="4" t="s">
        <v>158</v>
      </c>
      <c r="B23" s="5" t="n">
        <v>-29874960</v>
      </c>
      <c r="C23" s="5" t="n">
        <v>-216670674</v>
      </c>
      <c r="D23" s="5" t="n">
        <v>-47513972</v>
      </c>
    </row>
    <row r="24" spans="1:4">
      <c r="A24" s="4" t="s">
        <v>159</v>
      </c>
      <c r="B24" s="5" t="n">
        <v>-104040919</v>
      </c>
      <c r="C24" s="5" t="n">
        <v>-120955614</v>
      </c>
      <c r="D24" s="5" t="n">
        <v>-97941762</v>
      </c>
    </row>
    <row r="25" spans="1:4">
      <c r="A25" s="4" t="s">
        <v>160</v>
      </c>
      <c r="B25" s="5" t="n">
        <v>249757</v>
      </c>
      <c r="C25" s="5" t="n">
        <v>665191</v>
      </c>
      <c r="D25" s="5" t="n">
        <v>43544</v>
      </c>
    </row>
    <row r="26" spans="1:4">
      <c r="A26" s="4" t="s">
        <v>161</v>
      </c>
      <c r="B26" s="5" t="n">
        <v>2646029</v>
      </c>
      <c r="C26" s="5" t="n">
        <v>-7278166</v>
      </c>
      <c r="D26" s="5" t="n">
        <v>-2842635</v>
      </c>
    </row>
    <row r="27" spans="1:4">
      <c r="A27" s="4" t="s">
        <v>162</v>
      </c>
      <c r="B27" s="5" t="n">
        <v>-77712570</v>
      </c>
      <c r="C27" s="5" t="n">
        <v>-251446108</v>
      </c>
      <c r="D27" s="5" t="n">
        <v>-89737661</v>
      </c>
    </row>
    <row r="28" spans="1:4">
      <c r="A28" s="3" t="s">
        <v>163</v>
      </c>
    </row>
    <row r="29" spans="1:4">
      <c r="A29" s="4" t="s">
        <v>164</v>
      </c>
      <c r="B29" s="5" t="n">
        <v>-107625000</v>
      </c>
      <c r="C29" s="5" t="n">
        <v>-47500000</v>
      </c>
      <c r="D29" s="5" t="n">
        <v>-32500000</v>
      </c>
    </row>
    <row r="30" spans="1:4">
      <c r="A30" s="4" t="s">
        <v>165</v>
      </c>
      <c r="B30" s="5" t="n">
        <v>47770467</v>
      </c>
      <c r="C30" s="5" t="n">
        <v>81310048</v>
      </c>
      <c r="D30" s="5" t="n">
        <v>30168496</v>
      </c>
    </row>
    <row r="31" spans="1:4">
      <c r="A31" s="4" t="s">
        <v>166</v>
      </c>
      <c r="B31" s="5" t="n">
        <v>-108815040</v>
      </c>
      <c r="C31" s="5" t="n">
        <v>-101131356</v>
      </c>
      <c r="D31" s="5" t="n">
        <v>-96990439</v>
      </c>
    </row>
    <row r="32" spans="1:4">
      <c r="A32" s="4" t="s">
        <v>126</v>
      </c>
      <c r="B32" s="5" t="n">
        <v>-231363216</v>
      </c>
      <c r="C32" s="5" t="n">
        <v>-163361221</v>
      </c>
      <c r="D32" s="5" t="n">
        <v>-111228825</v>
      </c>
    </row>
    <row r="33" spans="1:4">
      <c r="A33" s="4" t="s">
        <v>167</v>
      </c>
      <c r="B33" s="5" t="n">
        <v>-400032789</v>
      </c>
      <c r="C33" s="5" t="n">
        <v>-230682529</v>
      </c>
      <c r="D33" s="5" t="n">
        <v>-210550768</v>
      </c>
    </row>
    <row r="34" spans="1:4">
      <c r="A34" s="4" t="s">
        <v>168</v>
      </c>
      <c r="B34" s="5" t="n">
        <v>23257421</v>
      </c>
      <c r="C34" s="5" t="n">
        <v>-5080452</v>
      </c>
      <c r="D34" s="5" t="n">
        <v>54127723</v>
      </c>
    </row>
    <row r="35" spans="1:4">
      <c r="A35" s="4" t="s">
        <v>169</v>
      </c>
      <c r="B35" s="5" t="n">
        <v>546477075</v>
      </c>
      <c r="C35" s="5" t="n">
        <v>551557527</v>
      </c>
      <c r="D35" s="5" t="n">
        <v>497429804</v>
      </c>
    </row>
    <row r="36" spans="1:4">
      <c r="A36" s="4" t="s">
        <v>170</v>
      </c>
      <c r="B36" s="6" t="n">
        <v>569734496</v>
      </c>
      <c r="C36" s="6" t="n">
        <v>546477075</v>
      </c>
      <c r="D36" s="6" t="n">
        <v>5515575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4:23:33Z</dcterms:created>
  <dcterms:modified xmlns:dcterms="http://purl.org/dc/terms/" xmlns:xsi="http://www.w3.org/2001/XMLSchema-instance" xsi:type="dcterms:W3CDTF">2018-02-21T14:23:33Z</dcterms:modified>
</cp:coreProperties>
</file>